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the Business and" sheetId="8" state="visible" r:id="rId8"/>
    <sheet xmlns:r="http://schemas.openxmlformats.org/officeDocument/2006/relationships" name="Recent Accounting Pronouncement" sheetId="9" state="visible" r:id="rId9"/>
    <sheet xmlns:r="http://schemas.openxmlformats.org/officeDocument/2006/relationships" name="Loss per Share" sheetId="10" state="visible" r:id="rId10"/>
    <sheet xmlns:r="http://schemas.openxmlformats.org/officeDocument/2006/relationships" name="Income Taxes"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Equity-Based Compensation" sheetId="16" state="visible" r:id="rId16"/>
    <sheet xmlns:r="http://schemas.openxmlformats.org/officeDocument/2006/relationships" name="Stockholders' Deficit" sheetId="17" state="visible" r:id="rId17"/>
    <sheet xmlns:r="http://schemas.openxmlformats.org/officeDocument/2006/relationships" name="Description of the Business a_2" sheetId="18" state="visible" r:id="rId18"/>
    <sheet xmlns:r="http://schemas.openxmlformats.org/officeDocument/2006/relationships" name="Description of the Business a_3" sheetId="19" state="visible" r:id="rId19"/>
    <sheet xmlns:r="http://schemas.openxmlformats.org/officeDocument/2006/relationships" name="Loss per Share (Tables)" sheetId="20" state="visible" r:id="rId20"/>
    <sheet xmlns:r="http://schemas.openxmlformats.org/officeDocument/2006/relationships" name="Other Accrued Liabilities (Tabl" sheetId="21" state="visible" r:id="rId21"/>
    <sheet xmlns:r="http://schemas.openxmlformats.org/officeDocument/2006/relationships" name="Long-Term Debt (Tables)" sheetId="22" state="visible" r:id="rId22"/>
    <sheet xmlns:r="http://schemas.openxmlformats.org/officeDocument/2006/relationships" name="Fair Value Measurements (Tables" sheetId="23" state="visible" r:id="rId23"/>
    <sheet xmlns:r="http://schemas.openxmlformats.org/officeDocument/2006/relationships" name="Equity-Based Compensation (Tabl" sheetId="24" state="visible" r:id="rId24"/>
    <sheet xmlns:r="http://schemas.openxmlformats.org/officeDocument/2006/relationships" name="Description of the Business a_4" sheetId="25" state="visible" r:id="rId25"/>
    <sheet xmlns:r="http://schemas.openxmlformats.org/officeDocument/2006/relationships" name="Description of the Business a_5" sheetId="26" state="visible" r:id="rId26"/>
    <sheet xmlns:r="http://schemas.openxmlformats.org/officeDocument/2006/relationships" name="Description of the Business a_6" sheetId="27" state="visible" r:id="rId27"/>
    <sheet xmlns:r="http://schemas.openxmlformats.org/officeDocument/2006/relationships" name="Loss per Share - Schedule of Lo" sheetId="28" state="visible" r:id="rId28"/>
    <sheet xmlns:r="http://schemas.openxmlformats.org/officeDocument/2006/relationships" name="Loss per Share - Additional Inf" sheetId="29" state="visible" r:id="rId29"/>
    <sheet xmlns:r="http://schemas.openxmlformats.org/officeDocument/2006/relationships" name="Income Taxes - Additional Infor" sheetId="30" state="visible" r:id="rId30"/>
    <sheet xmlns:r="http://schemas.openxmlformats.org/officeDocument/2006/relationships" name="Other Accrued Liabilities - Sch" sheetId="31" state="visible" r:id="rId31"/>
    <sheet xmlns:r="http://schemas.openxmlformats.org/officeDocument/2006/relationships" name="Other Accrued Liabilities - Add" sheetId="32" state="visible" r:id="rId32"/>
    <sheet xmlns:r="http://schemas.openxmlformats.org/officeDocument/2006/relationships" name="Long-Term Debt - Summary of Lon" sheetId="33" state="visible" r:id="rId33"/>
    <sheet xmlns:r="http://schemas.openxmlformats.org/officeDocument/2006/relationships" name="Long-Term Debt - Summary of L_2" sheetId="34" state="visible" r:id="rId34"/>
    <sheet xmlns:r="http://schemas.openxmlformats.org/officeDocument/2006/relationships" name="Long-Term Debt - Additional Inf" sheetId="35" state="visible" r:id="rId35"/>
    <sheet xmlns:r="http://schemas.openxmlformats.org/officeDocument/2006/relationships" name="Long-Term Debt - Summary of L_3" sheetId="36" state="visible" r:id="rId36"/>
    <sheet xmlns:r="http://schemas.openxmlformats.org/officeDocument/2006/relationships" name="Fair Value Measurements - Addit"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Commitments and Contingencies -" sheetId="40" state="visible" r:id="rId40"/>
    <sheet xmlns:r="http://schemas.openxmlformats.org/officeDocument/2006/relationships" name="Equity-Based Compensation - Sch" sheetId="41" state="visible" r:id="rId41"/>
    <sheet xmlns:r="http://schemas.openxmlformats.org/officeDocument/2006/relationships" name="Equity-Based Compensation - Add" sheetId="42" state="visible" r:id="rId42"/>
    <sheet xmlns:r="http://schemas.openxmlformats.org/officeDocument/2006/relationships" name="Stockholders' Deficit - Additio"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SEAS</t>
        </is>
      </c>
    </row>
    <row r="10">
      <c r="A10" s="4" t="inlineStr">
        <is>
          <t>Entity Registrant Name</t>
        </is>
      </c>
      <c r="B10" s="4" t="inlineStr">
        <is>
          <t>SeaWorld Entertainment, Inc.</t>
        </is>
      </c>
    </row>
    <row r="11">
      <c r="A11" s="4" t="inlineStr">
        <is>
          <t>Entity Central Index Key</t>
        </is>
      </c>
      <c r="B11" s="4" t="inlineStr">
        <is>
          <t>0001564902</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72654199</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par value $0.01 per share</t>
        </is>
      </c>
    </row>
    <row r="21">
      <c r="A21" s="4" t="inlineStr">
        <is>
          <t>Security Exchange Name</t>
        </is>
      </c>
      <c r="B21" s="4" t="inlineStr">
        <is>
          <t>NYSE</t>
        </is>
      </c>
    </row>
    <row r="22">
      <c r="A22" s="4" t="inlineStr">
        <is>
          <t>Entity File Number</t>
        </is>
      </c>
      <c r="B22" s="4" t="inlineStr">
        <is>
          <t>001-35883</t>
        </is>
      </c>
    </row>
    <row r="23">
      <c r="A23" s="4" t="inlineStr">
        <is>
          <t>Entity Incorporation, State or Country Code</t>
        </is>
      </c>
      <c r="B23" s="4" t="inlineStr">
        <is>
          <t>DE</t>
        </is>
      </c>
    </row>
    <row r="24">
      <c r="A24" s="4" t="inlineStr">
        <is>
          <t>Entity Tax Identification Number</t>
        </is>
      </c>
      <c r="B24" s="4" t="inlineStr">
        <is>
          <t>27-1220297</t>
        </is>
      </c>
    </row>
    <row r="25">
      <c r="A25" s="4" t="inlineStr">
        <is>
          <t>Entity Address, Address Line One</t>
        </is>
      </c>
      <c r="B25" s="4" t="inlineStr">
        <is>
          <t>6240 Sea Harbor Drive</t>
        </is>
      </c>
    </row>
    <row r="26">
      <c r="A26" s="4" t="inlineStr">
        <is>
          <t>Entity Address, City or Town</t>
        </is>
      </c>
      <c r="B26" s="4" t="inlineStr">
        <is>
          <t>Orlando</t>
        </is>
      </c>
    </row>
    <row r="27">
      <c r="A27" s="4" t="inlineStr">
        <is>
          <t>Entity Address, State or Province</t>
        </is>
      </c>
      <c r="B27" s="4" t="inlineStr">
        <is>
          <t>FL</t>
        </is>
      </c>
    </row>
    <row r="28">
      <c r="A28" s="4" t="inlineStr">
        <is>
          <t>Entity Address, Postal Zip Code</t>
        </is>
      </c>
      <c r="B28" s="4" t="inlineStr">
        <is>
          <t>32821</t>
        </is>
      </c>
    </row>
    <row r="29">
      <c r="A29" s="4" t="inlineStr">
        <is>
          <t>City Area Code</t>
        </is>
      </c>
      <c r="B29" s="4" t="inlineStr">
        <is>
          <t>407</t>
        </is>
      </c>
    </row>
    <row r="30">
      <c r="A30" s="4" t="inlineStr">
        <is>
          <t>Local Phone Number</t>
        </is>
      </c>
      <c r="B30" s="4" t="inlineStr">
        <is>
          <t>226-5011</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2</t>
        </is>
      </c>
    </row>
    <row r="3">
      <c r="A3" s="3" t="inlineStr">
        <is>
          <t>Loss Per Share [Abstract]</t>
        </is>
      </c>
    </row>
    <row r="4">
      <c r="A4" s="4" t="inlineStr">
        <is>
          <t>Loss per Share</t>
        </is>
      </c>
      <c r="B4" s="4" t="inlineStr">
        <is>
          <t xml:space="preserve">3. LOSS PER SHARE Loss per share is computed as follows:
For the Three Months Ended March 31,
2022
2021
Net Loss
Shares
Per Share Amount
Net Loss
Shares
Per Share Amount
(In thousands, except per share amounts)
Basic loss per share
$
(8,987
)
75,624
$
(0.12
)
$
(44,884
)
78,458
$
(0.57
)
Effect of dilutive incentive-based awards
—
—
Diluted loss per share
$
(8,987
)
75,624
$
(0.12
)
$
(44,884
)
78,458
$
(0.57
)
In accordance with the Earnings Per Share Diluted loss per share is determined using the treasury stock method based on the dilutive effect of certain unvested restricted stock awards and certain shares of common stock that are issuable upon exercise of stock options. There were approximately 1,555,000 and 2,366,000 potentially dilutive shares excluded from the computation of diluted loss per share during the three months ended March 31, 2022 and 2021, respectively, as their effect would have been anti-dilutive due to the Company’s net loss in those periods. Approximately 1,057,000 and 1,240,000 of the Company’s outstanding performance-vesting restricted stock awards as of March 31, 2022 and 2021, respectively, are considered contingently issuable shares and are excluded from the calculation of diluted loss per share until the performance measure criteria is met as of the end of the reporting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4. INCOME TAXES Income tax expense or benefit and the Company’s effective tax rate is based upon the tax rate expected for the full calendar year applied to the year-to-date pretax income or loss of the interim period, plus the tax effect of any year-to-date discrete tax items. The Company’s consolidated effective tax rate for the three months ended March 31, 2022 was 41.4% and differs from the effective statutory federal income tax rate of 21.0% primarily due to the tax benefit related to equity-based compensation which vested during the quarter. The Company’s consolidated effective tax rate for the three months ended March 31, 2021 was 10.3% and differs from th Due to the uncertainty of realizing the benefit from deferred tax assets, tax positions are reviewed at least quarterly by assessing future expected taxable income from all sources. Realization of deferred tax assets, primarily arising from net operating loss carryforwards and charitable contribution carryforwards, is dependent upon generating sufficient taxable income prior to expiration of the carryforwards. Based on its analysis, the Company believes that some of its deferred tax assets may not be realized. As of March 31, 2022 and December 31, 2021, the Company’s valuation allowance consisted of approximately $4.8 million, net of federal tax benefit, on the deferred tax assets related to state net operating loss carryforwards. The Company has determined that there are no positions currently taken that would rise to a level requiring an amount to be recorded or disclosed as an unrecognized tax benefit. If such positions do arise, it is the Company’s intent that any interest or penalty amount related to such positions will be recorded as a component of the income tax provision (benefit) in the applicable period. The computation of the estimated annual effective tax rate at each interim period requires certain estimates and assumptions including, but not limited to, the forecasted pre-tax income or loss for the year, projections of the proportion of income and/or loss earned and taxed in respective jurisdictions, permanent and temporary differences, and the likelihood of the realizability of deferred tax assets generated in the current year. The volatile global economic conditions resulting from the COVID-19 pandemic, the impacts of which are difficult to predict, may cause fluctuations in the Company’s forecasted pre-tax income or loss for the year, which could create volatility in its estimated annual effective tax rate. The estimates used to compute the provision or benefit for income taxes may change as new events occur, additional information is obtained or as the Company’s tax environment changes. To the extent that the estimated annual effective tax rate changes, the effect of the change on prior interim periods is included in the income tax provision in the period in which the change in estimate occurs. The Company’s valuation allowances, in part, also rely on estimates and assumptions related to future financial performance. Given the macroeconomic environment related to the COVID-19 pandemic and the uncertainties regarding the related impact on financial performance, the Company’s valuation allowances may need to be further adjuste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2</t>
        </is>
      </c>
    </row>
    <row r="3">
      <c r="A3" s="3" t="inlineStr">
        <is>
          <t>Payables And Accruals [Abstract]</t>
        </is>
      </c>
    </row>
    <row r="4">
      <c r="A4" s="4" t="inlineStr">
        <is>
          <t>Other Accrued Liabilities</t>
        </is>
      </c>
      <c r="B4" s="4" t="inlineStr">
        <is>
          <t>5. OTHER ACCRUED LIABILITIES Other accrued liabilities at March 31, 2022 and December 31, 2021, consisted of the following:
March 31,
December 31,
2022
2021
(In thousands)
Accrued interest
$
13,553
$
17,372
Accrued taxes
4,908
784
Self-insurance reserve
8,210
8,210
Other
37,381
19,445
Total other accrued liabilities
$
64,052
$
45,811
As of March 31, 2022 and December 31, 2021, other accrued liabilities above includes approximately $10.9 million related to certain contractual liabilities arising from the temporary COVID-19 park closures. As of March 31, 2022, other accrued liabilities above also includes approximately $20.2 million related to share repurchases not yet settled. See further discussion of the Company’s share repurchase program in Note 10–Stockholders’ Defic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6. LONG-TERM DEBT Long-term debt, net, as of March 31, 2022 and December 31, 2021 consisted of the following:
March 31,
December 31,
2022
2021
(In thousands)
Term B Loans (effective interest rate of 3.50% at March 31, 2022 and December 31, 2021)
$
1,194,000
$
1,197,000
Senior Notes due 2029 (interest rate of 5.25%)
725,000
725,000
First-Priority Senior Secured Notes due 2025 (interest rate of 8.75%)
227,500
227,500
Total long-term debt
2,146,500
2,149,500
Less: discounts and debt issuance costs
(31,133
)
(32,665
)
Less: current maturities
(12,000
)
(12,000
)
Total long-term debt, net
$
2,103,367
$
2,104,835
Refinancing Transactions On August 25, 2021 (the “Closing Date”), SEA entered into a Restatement Agreement (the “Restatement Agreement”) pursuant to which SEA amended and restated its existing senior secured credit agreement dated as of December 1, 2009 (as amended, restated, supplemented or otherwise modified from time to time, and the senior secured credit facilities thereunder (the “Existing Secured Credit Facilities”), and, as amended and restated by the Restatement Agreement (the “Amended and Restated Credit Agreement”). The Amended and Restated Credit Agreement provides for senior secured financing of up to $1,585.0 million, consisting of:
(i)
(ii)
Also on August 25, 2021, SEA completed a private offering of $725.0 million aggregate principal amount of 5.250% senior notes due 2029 (the “Senior Notes”). See Senior Notes section which follows for more details. The Company used proceeds of the Term B Loans drawn on the Closing Date, together with the proceeds from the offering of the Senior Notes and cash on hand, to redeem SEA’s then outstanding 9.500 % second-priority senior secured notes due 2025 (the “Second-Priority Senior Secured Notes”), to refinance the SEA’s Existing Secured Credit Facilities, and to pay related expenses of the offering and refinancing (collectively, the “Refinancing Transactions”). As a result of the Refinancing Transactions, on August 25, 2021, SEA terminated its Existing Secured Credit Facilities and associated Term B-5 Loans and repaid all of its related outstanding obligations in respect of principal, interest and fees. Senior Secured Credit Facilities Borrowings under the Term B Loans bear interest at a fluctuating rate per annum equal to, at the Company’s option, (i) a base rate equal to the higher of (a) the federal funds rate plus 1/2 of 1%, (b) the rate of interest quoted in the print edition of the Wall Street Journal, Money Rates Section as the prime rate as in effect from time to time and (c) one-month Adjusted LIBOR plus 1% per annum (provided that in no event shall such ABR rate with respect to the Term B Loans be less than 1.50% per annum) (“ ABR LIBOR Borrowings under the Revolving Loans bear interest at a fluctuating rate per annum equal to, at the Company’s option, (i) ABR (provided that in no event shall such ABR rate with respect to the Revolving Loans be less than 1.00% per annum) plus an applicable margin equal to 1.75% or (ii) LIBOR (provided that in no event shall such LIBOR rate with respect to the Revolving Loans be less than 0.00%) plus an applicable margin of 2.75%. The applicable margin for borrowings of Revolving Loans are subject to one 25 basis point step-down upon achievement by the Company of certain corporate credit ratings. In addition to paying interest on the outstanding principal under the Senior Secured Credit Facilities, the Company is required to pay a commitment fee equal to 0.50% per annum to the lenders under the Revolving Credit Facility in respect of the unutilized commitments thereunder. The Company will also be required to pay customary agency fees as well as letter of credit participation fees computed at a rate per annum equal to the applicable margin for LIBOR rate borrowings on the dollar equivalent of the daily stated amount of outstanding letters of credit, plus such letter of credit issuer’s customary documentary and processing fees and charges and a fronting fee computed at a rate equal to 0.125% per annum on the daily stated amount of each letter of credit. The Senior Secured Credit Facilities require scheduled amortization payments on the term loans in quarterly amounts equal to 0.25% of the original principal amount of the Term B Loans, payable quarterly, with the balance to be paid at maturity. In addition, the Senior Secured Credit Facilities require the Company to prepay outstanding term loan borrowings, subject to certain exceptions, with:
-
-
-
The Company may voluntarily repay outstanding loans under the Senior Secured Credit Facilities at any time, without prepayment premium or penalty, except in connection with a repricing event in respect of the term loans as described below, subject to customary “breakage” costs with respect to LIBOR rate loans. All borrowings under the Revolving Credit Facility are subject to the satisfaction of customary conditions, including the absence of a default or event of default and the accuracy of representations and warranties in all material respects. All obligations under the Senior Secured Credit Facilities are unconditionally guaranteed by the Company on a limited-recourse basis and each of SEA’s existing and future direct and indirect wholly owned material domestic subsidiaries, subject to certain exceptions. The obligations are secured by a pledge of SEA’s capital stock directly held by the Company and substantially all of SEA’s assets and those of each guarantor (other than the Company), including a pledge of the capital stock of all entities directly held by SEA or the guarantors, in each case subject to exceptions. Such security interests consist of a first-priority lien with respect to the collateral. As of March 31, 2022, SEA had approximately $19.7 million of outstanding letters of credit, leaving approximately $365.3 million available under the Revolving Credit Facility, which was not drawn upon as of March 31, 2022. Senior Notes The Senior Notes will mature on August 15, 2029. Interest on the Senior Notes will accrue at 5.250% per annum and will be paid semi-annually, in arrears on February 15 and August 15 of each year, with the first interest payment paid on February 15, 2022. On or after August 15, 2024, SEA may redeem the Senior Notes, in whole at any time or in part from time to time, plus accrued and unpaid interest, if any, to, but excluding, the redemption date, if redeemed during the 12-month period commencing on August 15 of the years as follows: (i) in 2024 at 102.625%; (ii) in 2025 at 101.313%; and (iii) in 2026 and thereafter at 100%. In addition, prior to August 15, 2024, SEA may redeem the Senior Notes at its option, in whole at any time or in part from time to time, at a redemption price equal to 100% of the principal amount of the Senior Notes redeemed, plus the “Applicable Premium” and accrued and unpaid interest, if any, to, but excluding, the redemption date. Notwithstanding the foregoing, subject to the provisions set forth in the Indenture, at any time and from time to time on or prior to August 15, 2024, SEA may redeem in the aggregate up to 40% of the original aggregate principal amount of the Senior Notes (calculated after giving effect to any issuance of additional Senior Notes) in an aggregate amount equal to the net cash proceeds of one or more equity offerings at a redemption price equal to 105.250%, plus accrued and unpaid interest, if any, to, but excluding, the redemption date. Additionally, upon the occurrence of specified change of control events, each holder will have the right to require SEA to repurchase all or any part of such holder’s notes at a purchase price in cash equal to 101%. SEA’s obligations under the Senior Notes and related indenture are guaranteed, jointly and severally, on a senior secured basis, by the Guarantors, as defined, in accordance with the provisions of the indenture. First-Priority Senior Secured Notes The 8.750% first-priority senior secured notes (the “First-Priority Senior Secured Notes”) mature on May 1, 2025 and have interest payment dates of May 1 and November 1. On or after May 1, 2022, SEA may redeem the First-Priority Senior Secured Notes at its option, in whole at any time or in part from time to time, plus accrued and unpaid interest, if any, to, but excluding, the redemption date, if redeemed during the 12-month period commencing on May 1 of the years as follows: (i) in 2022 at 104.375%; (ii) in 2023 at 102.188%; and (iii) in 2024 and thereafter at 100%. SEA may also redeem in the aggregate (at a redemption price expressed as a percentage of principal amount thereof): (i) 100% of the First-Priority Senior Secured Notes after certain events constituting a change of control at a redemption price of 101%, plus accrued and unpaid interest, if any, to, but excluding, the redemption date and (ii) up to 40% of the original aggregate principal amount of the First-Priority Senior Secured Notes with amounts equal to the net cash proceeds of certain equity offerings at a redemption price of 108.750%, plus accrued and unpaid interest, if any, to, but excluding, the redemption date. The First-Priority Senior Secured Notes are fully and unconditionally guaranteed by the Company, any subsidiary of the Company that directly or indirectly owns 100% of the issued and outstanding equity interests of SEA, and subject to certain exceptions, each of SEA’s subsidiaries that guarantees SEA’s existing senior secured credit facilities. Second-Priority Senior Secured Notes The Second-Priority Senior Secured Notes were scheduled to mature on August 1, 2025 and had interest payment dates of February 1 and August 1 with the first interest payment paid on February 1, 2021. See additional discussion in the preceding Refinancing Transactions section regarding the full redemption of the Second-Priority Senior Secured Notes in 2021. Restrictive Covenants The Amended and Restated Credit Agreement governing the Senior Secured Credit Facilities and the indentures governing the Senior Notes and First-Priority Senior Secured Notes (collectively, the “Debt Agreements”), the Company’s ability to satisfy certain tests and engage in certain transactions based on Covenant Adjusted EBITDA. Covenant Adjusted EBITDA differs from Adjusted EBITDA due to certain adjustments permitted under the relevant agreements, including but not limited to estimated cost savings, The Debt Agreements contain certain customary events of default, including relating to a change of control. If an event of default occurs, the lenders under the Debt Agreements will be entitled to take various actions, including the acceleration of amounts due under the Debt Agreements and all actions permitted to be taken by a secured creditor in respect of the collateral securing the Debt Agreements. The Revolving Credit Facility requires that the Company, commencing as of the last day of the first full fiscal quarter after the Closing Date and subject to a testing threshold, comply on a quarterly basis with a maximum net first lien senior secured leverage ratio of 6.25 to 1.00. The testing threshold will be satisfied (and therefore the covenant must be complied with at the end of such quarter) if the aggregate amount of funded loans and issued letters of credit (excluding up to $30.0 million of undrawn letters of credit under the Revolving Credit Facility and letters of credit that are cash collateralized) under the Revolving Credit Facility on such date exceeds an amount equal to 35% of the then-outstanding commitments under the Revolving Credit Facility. The Debt Agreements permit an unlimited capacity for restricted payments if the net total leverage ratio on a pro forma basis does not exceed 4.25 to 1.00 after giving effect to the payment of any such restricted payment. As of March 31, 2022, the net total leverage ratio as calculated under the Debt Agreements was 2.42 to 1.00. As of March 31, 2022, SEA was in compliance with all covenants contained in the documents governing the Debt Agreements. Long-term debt at March 31, 2022 is repayable as follows and does not include the impact of any future voluntary prepayments:
Years Ending December 31,
(In thousands)
Remainder of 2022
$
9,000
2023
12,000
2024
12,000
2025
239,500
2026
12,000
Thereafter
1,862,000
Total
$
2,146,500
Cash paid for interest relating to the Senior Notes, the Senior Secured Credit Facilities, and the Second-Priority Senior Secured Notes, net of amounts capitalized, as applicable, was $27.6 million and $35.8 million in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7. FAIR VALUE MEASUREMENTS 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The standard describes three levels of inputs that may be used to measure fair valu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Of the Company’s long-term obligations as of March 31, 2022 and December 31, 2021, the Term B Loans are classified in Level 2 of the fair value hierarchy and the First-Priority Senior Secured Notes and the Senior Notes are classified in Level 1 of the fair value hierarchy. The fair value of the Term B Loans approximates their carrying value, excluding unamortized debt issuance costs and discounts, due to the variable nature of the underlying interest rates and the frequent intervals at which such interest rates are reset. The fair value of the First-Priority Senior Secured Notes and Senior Notes was determined using quoted prices in active markets for identical instruments. See Note 6–Long-Term Debt for further details. The Company did no t have any assets measured on a recurring basis at fair value at March 31, 202 2 and December 31, 202 1 . The Company maintains its long-term liabilities at carrying value, net of unamortized debt issuance costs and discounts in the unaudited condensed consolidated balance sheet The following table presents the Company’s estimated fair value measurements and related classifications for liabilities measured on a recurring basis as of March 31, 2022.
Quoted Prices in
Active Markets
Significant
for Identical
Other
Significant
Assets and
Observable
Unobservable
Balance at
Liabilities
Inputs
Inputs
March 31,
(Level 1)
(Level 2)
(Level 3)
2022
Liabilities:
(In thousands)
Long-term obligations (a)
$
919,575
$
1,194,000
$
—
$
2,113,575
( a )
Reflected at carrying value, net of unamortized debt issuance costs and discounts, in the unaudited condensed consolidated balance sheet as current maturities of long-term debt of $12.0 million and long-term debt, net, of $2.103 billion as of March 31, 2022. The following table presents the Company’s estimated fair value measurements and related classifications for liabilities measured on a recurring basis as of December 31, 2021:
Quoted Prices in
Active Markets
Significant
for Identical
Other
Significant
Assets and
Observable
Unobservable
Balance at
Liabilities
Inputs
Inputs
December 31,
(Level 1)
(Level 2)
(Level 3)
2021
Liabilities:
(In thousands)
Long-term obligations (a)
$
977,594
$
1,197,000
$
—
$
2,174,594
( a )
Reflected at carrying value, net of unamortized debt issuance costs and discounts, in the unaudited condensed consolidated balance sheet as current maturities of long-term debt of $12.0 million and long-term debt, net, of $2.105 billion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Legal Proceedings Securities Class Action Lawsuit On June 14, 2018, a lawsuit captioned Highfields Capital I LP et al v. SeaWorld Entertainment, Inc. et al, was filed in the United States District Court in the Southern District of California against the Company and certain of the Company’s former and present executive officers. The plaintiffs allege, among other things, that the defendants made false and misleading statements in violation of the federal securities laws and Florida common law, regarding the impact of the film Blackfish Other lawsuits In October 2018, the Company received a demand letter from attorneys representing certain former employees who claim that the terms of their respective separation agreements entitle them to certain favorable modifications made to certain performance vesting restricted shares (the “Tranche 3 Shares”) issued under the Company’s 2013 Omnibus Incentive Plan (the “Plan”). In November 2020, the Company filed in the Court of Chancery of the State of Delaware an action for declaratory judgment seeking a determination that the threatened claims of the former employees are time-barred and without merit. In response, the defendant former employees filed a motion to dismiss or in the alternative to stay and compel arbitration. The parties agreed to arbitrate whether the former employees’ claims are subject to arbitration. On October 21, 2021, the arbitrator determined that disputes related to the former employees’ claims for the vesting of the Tranche 3 Shares are governed by the forum selection clauses of the equity award amendments rather than the Company’s dispute resolution process. In terms of potential exposure, the value of the total shares at issue for these certain former employees depends largely upon the Company’s current share price, which fluctuates daily. Approximately 300,000 shares are at issue. The Company believes that the former employees’ claims are without merit and intends to defend vigorously its positions. While there can be no assurance regarding the ultimate outcome of this matter, the Company believes that any potential loss would not be material. Other Matters The Company is a party to various other claims and legal proceedings arising in the normal course of business. In addition, from time to time the Company is subject to audits, inspections and investigations by, or receives requests for information from, various federal and state regulatory agencies, including, but not limited to, the U.S. Department of Agriculture’s Animal and Plant Health Inspection Service (“APHIS”), the U.S. Department of Labor’s Occupational Safety and Health Administration (“OSHA”), the California Occupational Safety and Health Administration (“Cal-OSHA”), the Florida Fish &amp; Wildlife Commission (“FWC”), the Equal Employment Opportunity Commission (“EEOC”), the Internal Revenue Service (“IRS”) the U.S. Department of Justice (“DOJ”) and the Securities and Exchange Commission (“SEC”). Other than those matters discussed above, from time to time, various parties also bring other lawsuits against the Company.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At this time, management does not expect any such known claims, legal proceedings or regulatory matters to have a material adverse effect on the Company’s consolidated financial position, results of operations or cash flows. License Commitments Pursuant to a license agreement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The Company’s principal commitments pursuant to the License Agreement include, among other items, the opening of a second standalone park (“Standalone Park”) (the Company opened the Standalone Park in San Diego on March 26, 2022) and minimum annual capital and marketing thresholds. After the opening of the second Standalone Park (counting the existing Sesame Place Standalone Park in Langhorne, Pennsylvania), SEA has the option to build additional Standalone Parks in the Sesame Territory within agreed upon timelines. The License Agreement has an initial term through December 31, 2031, with an automatic additional 15-year extension plus a five-year option added to the term of the License Agreement from December 31st of the year of each new Standalone Park opening. As of March 31, 2022, the Company estimates the combined remaining liabilities and obligations for the License Agreement commitments could be up to approximately $25.0 million over the remaining term of the agreement. Anheuser-Busch, Incorporated has granted the Company a perpetual, exclusive, worldwide, royalty-free license to use the Busch Gardens trademark and certain related domain names in connection with the operation, marketing, promotion and advertising of certain of the Company’s theme parks, as well as in connection with the production, use, distribution and sale of merchandise sold in connection with such theme parks. Under the license, the Company is required to indemnify ABI against losses related to the use of the mark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Mar. 31, 2022</t>
        </is>
      </c>
    </row>
    <row r="3">
      <c r="A3" s="3" t="inlineStr">
        <is>
          <t>Disclosure Of Compensation Related Costs Sharebased Payments [Abstract]</t>
        </is>
      </c>
    </row>
    <row r="4">
      <c r="A4" s="4" t="inlineStr">
        <is>
          <t>Equity-Based Compensation</t>
        </is>
      </c>
      <c r="B4" s="4" t="inlineStr">
        <is>
          <t xml:space="preserve">9. EQUITY-BASED COMPENSATION In accordance with ASC 718, Compensation-Stock Compensation Equity compensation expense is included in operating expenses and in selling, general and administrative expenses in the accompanying unaudited condensed consolidated statements of operations as follows:
For the Three Months Ended March 31,
2022
2021
(In thousands)
Equity compensation expense included in operating expenses
$
1,965
$
938
Equity compensation expense included in selling, general and administrative expenses
5,017
3,535
Total equity compensation expense
$
6,982
$
4,473
Omnibus Incentive Plan The Company has reserved 15.0 million shares of common stock for issuance under its Omnibus Incentive Plan (the “Omnibus Incentive Plan”), of which approximately 7.5 million shares are available for future issuance as of March 31, 2022. Bonus Performance Restricted Units During the three months ended March 31, 2022, the Company granted approximately 105,000 performance-vesting restricted units (the “Bonus Performance Restricted Units”) in accordance with its annual bonus plan for 2022 (the “2022 Bonus Plan”). The 2022 Bonus Plan provides for bonus awards payable 50% in cash and 50% in performance-vesting restricted units (the “Bonus Performance Restricted Units”) and is based upon the Company’s achievement of specified performance goals, as defined by the 2022 Bonus Plan, with respect to the year ended December 31, 2022 (the “Fiscal 2022”). The total number of units eligible to vest into shares of stock is based on the level of achievement of the targets for Fiscal 2022 which ranges from 0% (if below threshold performance), to 100% (if at target performance) with opportunities to earn above 100% when achievement is above the target performance for certain metrics. The Company also had an annual bonus plan for the fiscal year ended December 31, 2021 (“Fiscal 2021”), under which certain employees were eligible to vest in Bonus Performance Restricted Units based upon the Company’s achievement of certain performance goals with respect to Fiscal 2021. Based on the Company’s actual Fiscal 2021 results, a portion of these Bonus Performance Restricted Units vested and were converted into approximately 120,000 shares in the three months ended March 31, 2022 and the remaining unvested units forfeited in accordance with their terms. Long-term Incentive Performance Restricted Awards During the three months ended March 31, 2022, the Company granted long-term incentive plan awards for 2022 (the “2022 Long-Term Incentive Grant”) which were comprised of approximately 50,000 nonqualified stock options (the “Long-Term Incentive Options”) and approximately 145,000 performance-vesting restricted units (the “Long-Term Incentive Performance Restricted Units”) (collectively, the “Long-Term Incentive Awards”). Long-Term Incentive Options The Long-Term Incentive Options vest over three years, with one-third vesting on each anniversary of the date of grant, subject to continued employment through the applicable vesting date. Equity compensation expense for these options is recognized for each tranche over the vesting period using the straight-line method. Upon stock option exercises, authorized but unissued shares are issued by the Company. Long-Term Incentive Performance Restricted Units The Long-Term Incentive Performance Restricted Units are eligible to vest during the three-year performance period beginning on January 1, 2022 and ending on December 31, 2024 (or, extended through December 31, 2025, as applicable) (the “Performance Period”) based upon the Company’s achievement of specified performance goals during the Performance Period. The total number of Long-Term Incentive Performance Restricted Units eligible to vest will be based on the level of achievement of the performance goals and ranges from 0% (if below threshold performance) up to 150% (for maximum performance). Upon achievement of at least the threshold performance goals, 50% of the award for a given level of performance will vest, with the remaining 50% subject to a one-year performance test period. Performance for the test period must meet or exceed the prior year’s performance before up to the remaining 50% of the units can be earned. Other During the three months ended March 31, 2022, a portion of the previously granted long-term incentive performance restricted units under the 2019 Long-Term Incentive Plan vested based on the Company’s actual Fiscal 2021 results. The remainder of the 2019 Long-Term Incentive Plan awards are eligible to vest in 2023 and/or 2024. The Company recognizes equity compensation expense for its performance-vesting restricted awards ratably over the related performance period, if the performance condition is probable of being achieved. If the probability of vesting related to awards that were previously considered not probable of vesting changes in a subsequent period, all equity compensation expense related to those awards that would have been recorded over the requisite service period had the awards been considered probable at the new percentage from inception, will be recorded as a cumulative catch-up at such subsequent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10. STOCKHOLDERS’ DEFICIT As of March 31, 2022, 95,838,033 shares of common stock were issued in the accompanying unaudited condensed consolidated balance sheet, which includes 21,488,469 shares of treasury stock held by the Company (see Share Repurchase Program discussion which follows) but excludes 7,214 unvested shares of common stock and 1,927,838 unvested restricted stock units or deferred stock units held by certain participants in the Company’s equity compensation plans or members of the Board (see Note 9–Equity-Based Compensation). Share Repurchase Program The Board had previously authorized a share repurchase program of up to $250.0 million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On March 10, 2022, the Board approved a replenishment to the Share Repurchase Program of $228.2 million, bringing the total amount authorized for future share repurchases back up to $250.0 million. During the three months ended March 31, 2022, the Company repurchased 1,535,427 shares for an aggregate total of approximately $109.9 million. As of March 31, 2022, the Company had approximately $140.1 million available under the Share Repurchase Program. Subsequent to March 31, 2022, the Company repurchased 2,027,659 shares for an aggregate total of approximately $140.1 million, leaving no amount remaining under the Share Repurchase Program as of April 29, 2022. The Share Repurchase Program has no time limit and may be suspended or discontinued completely at any time. The number of shares to be purchased and the timing of purchases will be based on the Company’s trading windows and available liquidity, general business and market conditions, and other factors, including legal requirements, debt covenant restrictions and alternative investment opportun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3 Months Ended</t>
        </is>
      </c>
    </row>
    <row r="2">
      <c r="B2" s="2" t="inlineStr">
        <is>
          <t>Mar. 31, 2022</t>
        </is>
      </c>
    </row>
    <row r="3">
      <c r="A3" s="3" t="inlineStr">
        <is>
          <t>Accounting Policies [Abstract]</t>
        </is>
      </c>
    </row>
    <row r="4">
      <c r="A4" s="4" t="inlineStr">
        <is>
          <t>Description of the Business</t>
        </is>
      </c>
      <c r="B4" s="4" t="inlineStr">
        <is>
          <t xml:space="preserve">Description of the Business SeaWorld Entertainment, Inc., through its wholly-owned subsidiary, SeaWorld Parks &amp; Entertainment, Inc. (“SEA”) (collectively, the “Company”), owns and operates twelve theme parks within the United States. The Company operates SeaWorld theme parks in Orlando, Florida; San Antonio, Texas; and San Diego, California; and Busch Gardens theme parks in Tampa, Florida and Williamsburg, Virginia. The Company operates water park attractions in Orlando, Florida (Aquatica); San Antonio, Texas (Aquatica); Tampa, Florida (Adventure Island); and Williamsburg, Virginia (Water Country USA). The Company also operates a reservations-only theme park in Orlando, Florida (Discovery Cove) and Sesame Place theme parks in Langhorne, Pennsylvania and San Diego, California. </t>
        </is>
      </c>
    </row>
    <row r="5">
      <c r="A5" s="4" t="inlineStr">
        <is>
          <t>Impact of Global COVID-19 Pandemic</t>
        </is>
      </c>
      <c r="B5" s="4" t="inlineStr">
        <is>
          <t>Impact of Global COVID-19 Pandemic The Company’s results of operations for the three months ended March 31, 2022 and 2021 continue to be impacted by the global COVID-19 pandemic due in part to a decline in both international and group-related attendance in both periods. Additionally, results of operations for the three months ended March 31, 2021 were also significantly impacted by the following factors: (i) capacity limitations, modified/limited operations and/or temporary park closures; (ii) decreased demand due to public concerns associated with the pandemic; and (iii) restrictions on international travel. In particular, the Company’s SeaWorld park in California was closed at the beginning of 2021 due to State of California guidance. The Company was able to reopen this park on February 6, 2021 on a limited basis, following California guidance for reopening zoos. Subsequently, on April 12, 2021, in accordance with California guidance, this park resumed operations as a theme park with restricted capacity. Separately, during the first quarter of 2021, the Company’s Busch Gardens park in Virginia was also significantly impacted by state restrictions. For example, at the beginning of 2021, the State of Virginia had a state mandated capacity restriction of approximately 4,000 guests at a time for this park. On February 1, 2021, in consultation with the State of Virginia, the Company further increased capacity to approximately 6,000 guests. The Company was able to further increase capacity for this park on April 1, 2021 to approximately 13,000 guests. By the end of the second quarter of 2021, all of the Company’s 12 parks were open and operating without COVID-19 related capacity limitations.</t>
        </is>
      </c>
    </row>
    <row r="6">
      <c r="A6" s="4" t="inlineStr">
        <is>
          <t>Basis of Presentation</t>
        </is>
      </c>
      <c r="B6" s="4" t="inlineStr">
        <is>
          <t>Basis of Presentation 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21 included in the Company’s Annual Report on Form 10-K filed with the SEC. The unaudited condensed consolidated balance sheet as of December 31, 2021 was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22 or any future period due in part to the seasonal nature of the Company’s operations. Based upon historical results, the Company typically generates its highest revenues in the second and third quarters of each year and incurs a net loss in the first and fourth quarters, in part because seven of its theme parks were historically only open for a portion of the year. However, during 2021, the Company added additional operating days for three of these parks. In particular, the Company began year-round operations at its SeaWorld park in Texas and began to operate on select days on a year round basis at its Busch Gardens park in Virginia and its Sesame Place park in Pennsylvania. The unaudited condensed consolidated financial statements include the accounts of the Company and its wholly-owned subsidiaries, including SEA. All intercompany accounts have been eliminated in consolidation.</t>
        </is>
      </c>
    </row>
    <row r="7">
      <c r="A7" s="4" t="inlineStr">
        <is>
          <t>Use of Estimates</t>
        </is>
      </c>
      <c r="B7" s="4" t="inlineStr">
        <is>
          <t>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and liabilities, deferred revenue, equity compensation, the valuation of goodwill and other indefinite-lived intangible assets and reviews for potential impairment of long-lived assets. Estimates are based on various factors including current and historical trends, as well as other pertinent company and industry data. The Company regularly evaluates this information to determine if it is necessary to update the basis for its estimates and to adjust for known changes. Actual results could differ from those estimates. Based on the uncertainty relating to the COVID-19 pandemic, including but not limited to the impact or timing of government restrictions, any future capacity limitations due to social distancing guidelines, public sentiment on social gatherings, travel and attendance patterns, travel restrictions, effectiveness and adoption of vaccines, the impact of new variants, potential supply chain disruptions and additional actions which could be taken by government authorities to manage the pandemic, the Company is not certain of the ultimate impact the COVID-19 pandemic could have on its estimates, business or results of operations.</t>
        </is>
      </c>
    </row>
    <row r="8">
      <c r="A8" s="4" t="inlineStr">
        <is>
          <t>Segment Reporting</t>
        </is>
      </c>
      <c r="B8" s="4" t="inlineStr">
        <is>
          <t>Segment Reporting The Company maintains discrete financial information for each of its twelve theme parks, which is used by the Chief Operating Decision Maker (“CODM”), as a basis for allocating resources and assessing performance. Each theme park has been identified as an operating segment and meets the criteria for aggregation due to similar economic characteristics. In addition, all of the Company’s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t>
        </is>
      </c>
    </row>
    <row r="9">
      <c r="A9" s="4" t="inlineStr">
        <is>
          <t>Restricted Cash</t>
        </is>
      </c>
      <c r="B9" s="4" t="inlineStr">
        <is>
          <t>Restricted Cash Restricted cash is recorded in prepaid expenses and other current assets in the accompanying unaudited condensed consolidated balance sheets. Restricted cash consists primarily of funds received from strategic partners for use in approved marketing and promotional activities.
March 31,
December 31,
2022
2021
(In thousands)
Cash and cash equivalents
$
380,008
$
443,707
Restricted cash, included in prepaid expenses and other current assets
604
779
Total cash, cash equivalents and restricted cash
$
380,612
$
444,486</t>
        </is>
      </c>
    </row>
    <row r="10">
      <c r="A10" s="4" t="inlineStr">
        <is>
          <t>Share Repurchase Program and Treasury Stock</t>
        </is>
      </c>
      <c r="B10" s="4" t="inlineStr">
        <is>
          <t>Share Repurchase Program and Treasury Stock From time to time, the Company’s Board of Directors (the “Board”) may authorize share repurchases of common stock. Shares repurchased under Board authorizations are currently held in treasury for general corporate purposes. The Company accounts for treasury stock on the trade date under the cost method. Treasury stock at March 31, 2022 and December 31, 2021 is reflected as a reduction within stockholders’ deficit. See further discussion of the Company’s share repurchase program in Note 10–Stockholders’ Deficit.</t>
        </is>
      </c>
    </row>
    <row r="11">
      <c r="A11" s="4" t="inlineStr">
        <is>
          <t>Revenue Recognition</t>
        </is>
      </c>
      <c r="B11" s="4" t="inlineStr">
        <is>
          <t>Revenue Recognition Admissions revenue primarily consists of single-day tickets, annual or season passes or other multi-day or multi-park admission products.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redemption rates using historical and forecasted attendance trends by park for similar products. Attendance trends factor in seasonality and are adjusted based on actual trends periodically. These estimated redemption rates impact the timing of when revenue is recognized on these products. Actual results could materially differ from these estimates based on actual attendance patterns. Revenue is recognized on a pro-rata basis based on the estimated allocated selling price of the admission product. For pass products purchased on an installment plan that have met their initial commitment period and have transitioned to a month-to-month basis, monthly charges are recognized as revenue as payments are received each month. For multi-day admission products, revenue is allocated based on the number of visits included in the pass and recognized ratably based on each admission into the theme park Food, merchandise and other revenue primarily consists of food and beverage , merchandise , parking and other in-park products and also includes other miscellaneous revenue which is not significant in the periods presented. The Company recognizes revenue for food and beverage , merchandise and other in-park products when the related products or services are received by the guests. Deferred revenue primarily includes revenue associated with pass products, admission or in-park products or services with a future intended use date and contract liability balances related to licensing and international agreements collected in advance of the Company satisfying its performance obligations and is expected to be recognized in future periods. At March 31, 2022 and December 31, 2021, the long-term portion of deferred revenue included in other liabilities in the accompanying unaudited condensed consolidated balance sheets primarily relates to the Company’s international agreement, as discussed in the following section. The following table reflects the Company’s deferred revenue balance as of March 31, 2022 and December 31, 2021:
March 31,
December 31,
2022
2021
(In thousands)
Deferred revenue, including long-term portion
$
223,514
$
169,333
Less: Deferred revenue, long-term portion, included in other liabilities
15,468
14,540
Deferred revenue, short-term portion
$
208,046
$
154,793
International Agreements The Company has previously received $10.0 million in deferred revenue recorded in other liabilities related to a nonrefundable payment received from a partner in connection with a project in the Middle East to provide certain services pertaining to the planning and design of SeaWorld Abu Dhabi, a marine life theme park on Yas Island (“the Middle East Project”), with funding received expected to offset internal expenses. The Company also receives additional funds from its partner related to agreed-upon services and reimbursements of costs incurred by the Company on behalf of the Middle East Project, including approximately $5.0 million and $4.5 million of additional deferred revenue recorded in other liabilities in the accompanying consolidated balance sheets at March 31, 2022 and December 31, 2021, respectively. Separately, the Company recognizes an asset for the costs incurred to fulfill the contract if the costs are specifically identifiable, enhance resources that will be used to satisfy performance obligations in the future and are expected to be recovered. As a result, approximately $10.6 million and $9.6 million of costs incurred related to the Middle East Project are recorded in other assets in the accompanying unaudited condensed consolidated balance sheets as of March 31, 2022 and December 31, 2021, respectively. The related deferred revenue and expense will begin to be recognized when substantially all of the services have been performed. The Company continually monitors performance on the contract and will make adjustments, if necessary. Construction for the Middle East Project is on track and scheduled to be completed by the end of 2022.</t>
        </is>
      </c>
    </row>
    <row r="12">
      <c r="A12" s="4" t="inlineStr">
        <is>
          <t>Recently Issued Accounting Pronouncements</t>
        </is>
      </c>
      <c r="B12" s="4" t="inlineStr">
        <is>
          <t xml:space="preserve">The Company reviews new accounting pronouncements as they are issued or proposed by the Financial Accounting Standards Board (“FASB”). There are no recent accounting pronouncements or recently implemented accounting standards that are expected to have a material impact on the Company’s unaudited condensed consolidated financial statements or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scription of the Business and Basis of Presentation (Tables)</t>
        </is>
      </c>
      <c r="B1" s="2" t="inlineStr">
        <is>
          <t>3 Months Ended</t>
        </is>
      </c>
    </row>
    <row r="2">
      <c r="B2" s="2" t="inlineStr">
        <is>
          <t>Mar. 31, 2022</t>
        </is>
      </c>
    </row>
    <row r="3">
      <c r="A3" s="3" t="inlineStr">
        <is>
          <t>Accounting Policies [Abstract]</t>
        </is>
      </c>
    </row>
    <row r="4">
      <c r="A4" s="4" t="inlineStr">
        <is>
          <t>Schedule Of Cash Cash Equivalents And Restricted Cash</t>
        </is>
      </c>
      <c r="B4" s="4" t="inlineStr">
        <is>
          <t>Restricted cash is recorded in prepaid expenses and other current assets in the accompanying unaudited condensed consolidated balance sheets. Restricted cash consists primarily of funds received from strategic partners for use in approved marketing and promotional activities.
March 31,
December 31,
2022
2021
(In thousands)
Cash and cash equivalents
$
380,008
$
443,707
Restricted cash, included in prepaid expenses and other current assets
604
779
Total cash, cash equivalents and restricted cash
$
380,612
$
444,486</t>
        </is>
      </c>
    </row>
    <row r="5">
      <c r="A5" s="4" t="inlineStr">
        <is>
          <t>Deferred Revenue Balances</t>
        </is>
      </c>
      <c r="B5" s="4" t="inlineStr">
        <is>
          <t>The following table reflects the Company’s deferred revenue balance as of March 31, 2022 and December 31, 2021:
March 31,
December 31,
2022
2021
(In thousands)
Deferred revenue, including long-term portion
$
223,514
$
169,333
Less: Deferred revenue, long-term portion, included in other liabilities
15,468
14,540
Deferred revenue, short-term portion
$
208,046
$
154,7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80008</v>
      </c>
      <c r="C3" s="6" t="n">
        <v>443707</v>
      </c>
    </row>
    <row r="4">
      <c r="A4" s="4" t="inlineStr">
        <is>
          <t>Accounts receivable, net</t>
        </is>
      </c>
      <c r="B4" s="5" t="n">
        <v>74581</v>
      </c>
      <c r="C4" s="5" t="n">
        <v>76948</v>
      </c>
    </row>
    <row r="5">
      <c r="A5" s="4" t="inlineStr">
        <is>
          <t>Inventories</t>
        </is>
      </c>
      <c r="B5" s="5" t="n">
        <v>45114</v>
      </c>
      <c r="C5" s="5" t="n">
        <v>29478</v>
      </c>
    </row>
    <row r="6">
      <c r="A6" s="4" t="inlineStr">
        <is>
          <t>Prepaid expenses and other current assets</t>
        </is>
      </c>
      <c r="B6" s="5" t="n">
        <v>24961</v>
      </c>
      <c r="C6" s="5" t="n">
        <v>17263</v>
      </c>
    </row>
    <row r="7">
      <c r="A7" s="4" t="inlineStr">
        <is>
          <t>Total current assets</t>
        </is>
      </c>
      <c r="B7" s="5" t="n">
        <v>524664</v>
      </c>
      <c r="C7" s="5" t="n">
        <v>567396</v>
      </c>
    </row>
    <row r="8">
      <c r="A8" s="4" t="inlineStr">
        <is>
          <t>Property and equipment, at cost</t>
        </is>
      </c>
      <c r="B8" s="5" t="n">
        <v>3426714</v>
      </c>
      <c r="C8" s="5" t="n">
        <v>3385308</v>
      </c>
    </row>
    <row r="9">
      <c r="A9" s="4" t="inlineStr">
        <is>
          <t>Accumulated depreciation</t>
        </is>
      </c>
      <c r="B9" s="5" t="n">
        <v>-1774203</v>
      </c>
      <c r="C9" s="5" t="n">
        <v>-1740144</v>
      </c>
    </row>
    <row r="10">
      <c r="A10" s="4" t="inlineStr">
        <is>
          <t>Property and equipment, net</t>
        </is>
      </c>
      <c r="B10" s="5" t="n">
        <v>1652511</v>
      </c>
      <c r="C10" s="5" t="n">
        <v>1645164</v>
      </c>
    </row>
    <row r="11">
      <c r="A11" s="4" t="inlineStr">
        <is>
          <t>Goodwill</t>
        </is>
      </c>
      <c r="B11" s="5" t="n">
        <v>66278</v>
      </c>
      <c r="C11" s="5" t="n">
        <v>66278</v>
      </c>
    </row>
    <row r="12">
      <c r="A12" s="4" t="inlineStr">
        <is>
          <t>Trade names/trademarks, net</t>
        </is>
      </c>
      <c r="B12" s="5" t="n">
        <v>157000</v>
      </c>
      <c r="C12" s="5" t="n">
        <v>157000</v>
      </c>
    </row>
    <row r="13">
      <c r="A13" s="4" t="inlineStr">
        <is>
          <t>Right of use assets-operating leases</t>
        </is>
      </c>
      <c r="B13" s="5" t="n">
        <v>134123</v>
      </c>
      <c r="C13" s="5" t="n">
        <v>132217</v>
      </c>
    </row>
    <row r="14">
      <c r="A14" s="4" t="inlineStr">
        <is>
          <t>Deferred tax assets, net</t>
        </is>
      </c>
      <c r="B14" s="5" t="n">
        <v>24798</v>
      </c>
      <c r="C14" s="5" t="n">
        <v>23995</v>
      </c>
    </row>
    <row r="15">
      <c r="A15" s="4" t="inlineStr">
        <is>
          <t>Other assets, net</t>
        </is>
      </c>
      <c r="B15" s="5" t="n">
        <v>18590</v>
      </c>
      <c r="C15" s="5" t="n">
        <v>18266</v>
      </c>
    </row>
    <row r="16">
      <c r="A16" s="4" t="inlineStr">
        <is>
          <t>Total assets</t>
        </is>
      </c>
      <c r="B16" s="5" t="n">
        <v>2577964</v>
      </c>
      <c r="C16" s="5" t="n">
        <v>2610316</v>
      </c>
    </row>
    <row r="17">
      <c r="A17" s="3" t="inlineStr">
        <is>
          <t>Current liabilities:</t>
        </is>
      </c>
    </row>
    <row r="18">
      <c r="A18" s="4" t="inlineStr">
        <is>
          <t>Accounts payable and accrued expenses</t>
        </is>
      </c>
      <c r="B18" s="5" t="n">
        <v>152164</v>
      </c>
      <c r="C18" s="5" t="n">
        <v>134311</v>
      </c>
    </row>
    <row r="19">
      <c r="A19" s="4" t="inlineStr">
        <is>
          <t>Current maturities of long-term debt</t>
        </is>
      </c>
      <c r="B19" s="5" t="n">
        <v>12000</v>
      </c>
      <c r="C19" s="5" t="n">
        <v>12000</v>
      </c>
    </row>
    <row r="20">
      <c r="A20" s="4" t="inlineStr">
        <is>
          <t>Operating lease liabilities</t>
        </is>
      </c>
      <c r="B20" s="5" t="n">
        <v>3158</v>
      </c>
      <c r="C20" s="5" t="n">
        <v>2895</v>
      </c>
    </row>
    <row r="21">
      <c r="A21" s="4" t="inlineStr">
        <is>
          <t>Accrued salaries, wages and benefits</t>
        </is>
      </c>
      <c r="B21" s="5" t="n">
        <v>19315</v>
      </c>
      <c r="C21" s="5" t="n">
        <v>22156</v>
      </c>
    </row>
    <row r="22">
      <c r="A22" s="4" t="inlineStr">
        <is>
          <t>Deferred revenue</t>
        </is>
      </c>
      <c r="B22" s="5" t="n">
        <v>208046</v>
      </c>
      <c r="C22" s="5" t="n">
        <v>154793</v>
      </c>
    </row>
    <row r="23">
      <c r="A23" s="4" t="inlineStr">
        <is>
          <t>Other accrued liabilities</t>
        </is>
      </c>
      <c r="B23" s="5" t="n">
        <v>64052</v>
      </c>
      <c r="C23" s="5" t="n">
        <v>45811</v>
      </c>
    </row>
    <row r="24">
      <c r="A24" s="4" t="inlineStr">
        <is>
          <t>Total current liabilities</t>
        </is>
      </c>
      <c r="B24" s="5" t="n">
        <v>458735</v>
      </c>
      <c r="C24" s="5" t="n">
        <v>371966</v>
      </c>
    </row>
    <row r="25">
      <c r="A25" s="4" t="inlineStr">
        <is>
          <t>Long-term debt, net</t>
        </is>
      </c>
      <c r="B25" s="5" t="n">
        <v>2103367</v>
      </c>
      <c r="C25" s="5" t="n">
        <v>2104835</v>
      </c>
    </row>
    <row r="26">
      <c r="A26" s="4" t="inlineStr">
        <is>
          <t>Long-term operating lease liabilities</t>
        </is>
      </c>
      <c r="B26" s="5" t="n">
        <v>118890</v>
      </c>
      <c r="C26" s="5" t="n">
        <v>117046</v>
      </c>
    </row>
    <row r="27">
      <c r="A27" s="4" t="inlineStr">
        <is>
          <t>Deferred tax liabilities, net</t>
        </is>
      </c>
      <c r="B27" s="5" t="n">
        <v>7076</v>
      </c>
      <c r="C27" s="5" t="n">
        <v>12803</v>
      </c>
    </row>
    <row r="28">
      <c r="A28" s="4" t="inlineStr">
        <is>
          <t>Other liabilities</t>
        </is>
      </c>
      <c r="B28" s="5" t="n">
        <v>42333</v>
      </c>
      <c r="C28" s="5" t="n">
        <v>37582</v>
      </c>
    </row>
    <row r="29">
      <c r="A29" s="4" t="inlineStr">
        <is>
          <t>Total liabilities</t>
        </is>
      </c>
      <c r="B29" s="5" t="n">
        <v>2730401</v>
      </c>
      <c r="C29" s="5" t="n">
        <v>2644232</v>
      </c>
    </row>
    <row r="30">
      <c r="A30" s="4" t="inlineStr">
        <is>
          <t>Commitments and contingencies (Note 8)</t>
        </is>
      </c>
      <c r="B30" s="4" t="inlineStr">
        <is>
          <t xml:space="preserve"> </t>
        </is>
      </c>
      <c r="C30" s="4" t="inlineStr">
        <is>
          <t xml:space="preserve"> </t>
        </is>
      </c>
    </row>
    <row r="31">
      <c r="A31" s="3" t="inlineStr">
        <is>
          <t>Stockholders’ Deficit:</t>
        </is>
      </c>
    </row>
    <row r="32">
      <c r="A32" s="4" t="inlineStr">
        <is>
          <t>Preferred stock, $0.01 par value—authorized, 100,000,000 shares, no shares issued or outstanding at March 31, 2022 and December 31, 2021</t>
        </is>
      </c>
      <c r="B32" s="4" t="inlineStr">
        <is>
          <t xml:space="preserve"> </t>
        </is>
      </c>
      <c r="C32" s="4" t="inlineStr">
        <is>
          <t xml:space="preserve"> </t>
        </is>
      </c>
    </row>
    <row r="33">
      <c r="A33" s="4" t="inlineStr">
        <is>
          <t>Common stock, $0.01 par value—authorized, 1,000,000,000 shares; 95,838,033 and 95,541,992 shares issued at March 31, 2022 and December 31, 2021, respectively</t>
        </is>
      </c>
      <c r="B33" s="5" t="n">
        <v>958</v>
      </c>
      <c r="C33" s="5" t="n">
        <v>955</v>
      </c>
    </row>
    <row r="34">
      <c r="A34" s="4" t="inlineStr">
        <is>
          <t>Additional paid-in capital</t>
        </is>
      </c>
      <c r="B34" s="5" t="n">
        <v>711842</v>
      </c>
      <c r="C34" s="5" t="n">
        <v>711474</v>
      </c>
    </row>
    <row r="35">
      <c r="A35" s="4" t="inlineStr">
        <is>
          <t>Accumulated deficit</t>
        </is>
      </c>
      <c r="B35" s="5" t="n">
        <v>-124274</v>
      </c>
      <c r="C35" s="5" t="n">
        <v>-115287</v>
      </c>
    </row>
    <row r="36">
      <c r="A36" s="4" t="inlineStr">
        <is>
          <t>Treasury stock, at cost (21,488,469 and 19,953,042 shares at March 31, 2022 and December 31, 2021, respectively)</t>
        </is>
      </c>
      <c r="B36" s="5" t="n">
        <v>-740963</v>
      </c>
      <c r="C36" s="5" t="n">
        <v>-631058</v>
      </c>
    </row>
    <row r="37">
      <c r="A37" s="4" t="inlineStr">
        <is>
          <t>Total stockholders’ deficit</t>
        </is>
      </c>
      <c r="B37" s="5" t="n">
        <v>-152437</v>
      </c>
      <c r="C37" s="5" t="n">
        <v>-33916</v>
      </c>
    </row>
    <row r="38">
      <c r="A38" s="4" t="inlineStr">
        <is>
          <t>Total liabilities and stockholders’ deficit</t>
        </is>
      </c>
      <c r="B38" s="6" t="n">
        <v>2577964</v>
      </c>
      <c r="C38" s="6" t="n">
        <v>2610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3 Months Ended</t>
        </is>
      </c>
    </row>
    <row r="2">
      <c r="B2" s="2" t="inlineStr">
        <is>
          <t>Mar. 31, 2022</t>
        </is>
      </c>
    </row>
    <row r="3">
      <c r="A3" s="3" t="inlineStr">
        <is>
          <t>Loss Per Share [Abstract]</t>
        </is>
      </c>
    </row>
    <row r="4">
      <c r="A4" s="4" t="inlineStr">
        <is>
          <t>Schedule of Loss per Share</t>
        </is>
      </c>
      <c r="B4" s="4" t="inlineStr">
        <is>
          <t>Loss per share is computed as follows:
For the Three Months Ended March 31,
2022
2021
Net Loss
Shares
Per Share Amount
Net Loss
Shares
Per Share Amount
(In thousands, except per share amounts)
Basic loss per share
$
(8,987
)
75,624
$
(0.12
)
$
(44,884
)
78,458
$
(0.57
)
Effect of dilutive incentive-based awards
—
—
Diluted loss per share
$
(8,987
)
75,624
$
(0.12
)
$
(44,884
)
78,458
$
(0.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2</t>
        </is>
      </c>
    </row>
    <row r="3">
      <c r="A3" s="3" t="inlineStr">
        <is>
          <t>Payables And Accruals [Abstract]</t>
        </is>
      </c>
    </row>
    <row r="4">
      <c r="A4" s="4" t="inlineStr">
        <is>
          <t>Schedule of Other Accrued Liabilities</t>
        </is>
      </c>
      <c r="B4" s="4" t="inlineStr">
        <is>
          <t>Other accrued liabilities at March 31, 2022 and December 31, 2021, consisted of the following:
March 31,
December 31,
2022
2021
(In thousands)
Accrued interest
$
13,553
$
17,372
Accrued taxes
4,908
784
Self-insurance reserve
8,210
8,210
Other
37,381
19,445
Total other accrued liabilities
$
64,052
$
45,8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Long-Term Debt, Net</t>
        </is>
      </c>
      <c r="B4" s="4" t="inlineStr">
        <is>
          <t>Long-term debt, net, as of March 31, 2022 and December 31, 2021 consisted of the following:
March 31,
December 31,
2022
2021
(In thousands)
Term B Loans (effective interest rate of 3.50% at March 31, 2022 and December 31, 2021)
$
1,194,000
$
1,197,000
Senior Notes due 2029 (interest rate of 5.25%)
725,000
725,000
First-Priority Senior Secured Notes due 2025 (interest rate of 8.75%)
227,500
227,500
Total long-term debt
2,146,500
2,149,500
Less: discounts and debt issuance costs
(31,133
)
(32,665
)
Less: current maturities
(12,000
)
(12,000
)
Total long-term debt, net
$
2,103,367
$
2,104,835</t>
        </is>
      </c>
    </row>
    <row r="5">
      <c r="A5" s="4" t="inlineStr">
        <is>
          <t>Summary of Long-Term Debt Repayable</t>
        </is>
      </c>
      <c r="B5" s="4" t="inlineStr">
        <is>
          <t>Long-term debt at March 31, 2022 is repayable as follows and does not include the impact of any future voluntary prepayments:
Years Ending December 31,
(In thousands)
Remainder of 2022
$
9,000
2023
12,000
2024
12,000
2025
239,500
2026
12,000
Thereafter
1,862,000
Total
$
2,146,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Estimated Fair Value Measurements and Related Classifications for Liabilities Measured on a Recurring Basis</t>
        </is>
      </c>
      <c r="B4" s="4" t="inlineStr">
        <is>
          <t>The following table presents the Company’s estimated fair value measurements and related classifications for liabilities measured on a recurring basis as of March 31, 2022
Quoted Prices in
Active Markets
Significant
for Identical
Other
Significant
Assets and
Observable
Unobservable
Balance at
Liabilities
Inputs
Inputs
March 31,
(Level 1)
(Level 2)
(Level 3)
2022
Liabilities:
(In thousands)
Long-term obligations (a)
$
919,575
$
1,194,000
$
—
$
2,113,575
( a )
Reflected at carrying value, net of unamortized debt issuance costs and discounts, in the unaudited condensed consolidated balance sheet as current maturities of long-term debt of $12.0 million and long-term debt, net, of $2.103 billion as of March 31, 2022. The following table presents the Company’s estimated fair value measurements and related classifications for liabilities measured on a recurring basis as of December 31, 2021:
Quoted Prices in
Active Markets
Significant
for Identical
Other
Significant
Assets and
Observable
Unobservable
Balance at
Liabilities
Inputs
Inputs
December 31,
(Level 1)
(Level 2)
(Level 3)
2021
Liabilities:
(In thousands)
Long-term obligations (a)
$
977,594
$
1,197,000
$
—
$
2,174,594
( a )
Reflected at carrying value, net of unamortized debt issuance costs and discounts, in the unaudited condensed consolidated balance sheet as current maturities of long-term debt of $12.0 million and long-term debt, net, of $2.105 billion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Equity Compensation Expense</t>
        </is>
      </c>
      <c r="B4" s="4" t="inlineStr">
        <is>
          <t>Equity compensation expense is included in operating expenses and in selling, general and administrative expenses in the accompanying unaudited condensed consolidated statements of operations as follows:
For the Three Months Ended March 31,
2022
2021
(In thousands)
Equity compensation expense included in operating expenses
$
1,965
$
938
Equity compensation expense included in selling, general and administrative expenses
5,017
3,535
Total equity compensation expense
$
6,982
$
4,4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21" customWidth="1" min="3" max="3"/>
    <col width="22" customWidth="1" min="4" max="4"/>
  </cols>
  <sheetData>
    <row r="1">
      <c r="A1" s="1" t="inlineStr">
        <is>
          <t>Description of the Business and Basis of Presentation - Additional Information (Detail) $ in Thousands</t>
        </is>
      </c>
      <c r="B1" s="2" t="inlineStr">
        <is>
          <t>3 Months Ended</t>
        </is>
      </c>
    </row>
    <row r="2">
      <c r="B2" s="2" t="inlineStr">
        <is>
          <t>Mar. 31, 2022USD ($)BusinessSegment</t>
        </is>
      </c>
      <c r="C2" s="2" t="inlineStr">
        <is>
          <t>Dec. 31, 2021USD ($)</t>
        </is>
      </c>
      <c r="D2" s="2" t="inlineStr">
        <is>
          <t>Jun. 30, 2021Business</t>
        </is>
      </c>
    </row>
    <row r="3">
      <c r="A3" s="3" t="inlineStr">
        <is>
          <t>Business Description And Basis Of Presentation [Line Items]</t>
        </is>
      </c>
    </row>
    <row r="4">
      <c r="A4" s="4" t="inlineStr">
        <is>
          <t>Number of theme parks owned and operated | Business</t>
        </is>
      </c>
      <c r="B4" s="5" t="n">
        <v>12</v>
      </c>
    </row>
    <row r="5">
      <c r="A5" s="4" t="inlineStr">
        <is>
          <t>Number of theme parks reopened | Business</t>
        </is>
      </c>
      <c r="D5" s="5" t="n">
        <v>12</v>
      </c>
    </row>
    <row r="6">
      <c r="A6" s="4" t="inlineStr">
        <is>
          <t>Number of reportable segment | Segment</t>
        </is>
      </c>
      <c r="B6" s="5" t="n">
        <v>1</v>
      </c>
    </row>
    <row r="7">
      <c r="A7" s="4" t="inlineStr">
        <is>
          <t>Long-term deferred revenue</t>
        </is>
      </c>
      <c r="B7" s="6" t="n">
        <v>15468</v>
      </c>
      <c r="C7" s="6" t="n">
        <v>14540</v>
      </c>
    </row>
    <row r="8">
      <c r="A8" s="4" t="inlineStr">
        <is>
          <t>Middle East Project [Member]</t>
        </is>
      </c>
    </row>
    <row r="9">
      <c r="A9" s="3" t="inlineStr">
        <is>
          <t>Business Description And Basis Of Presentation [Line Items]</t>
        </is>
      </c>
    </row>
    <row r="10">
      <c r="A10" s="4" t="inlineStr">
        <is>
          <t>Deferred costs incurred under Middle East Project</t>
        </is>
      </c>
      <c r="B10" s="6" t="n">
        <v>10600</v>
      </c>
      <c r="C10" s="5" t="n">
        <v>9600</v>
      </c>
    </row>
    <row r="11">
      <c r="A11" s="4" t="inlineStr">
        <is>
          <t>Scheduled completion year of the project</t>
        </is>
      </c>
      <c r="B11" s="4" t="inlineStr">
        <is>
          <t>2022</t>
        </is>
      </c>
    </row>
    <row r="12">
      <c r="A12" s="4" t="inlineStr">
        <is>
          <t>Middle East Project [Member] | Other Liabilities [Member]</t>
        </is>
      </c>
    </row>
    <row r="13">
      <c r="A13" s="3" t="inlineStr">
        <is>
          <t>Business Description And Basis Of Presentation [Line Items]</t>
        </is>
      </c>
    </row>
    <row r="14">
      <c r="A14" s="4" t="inlineStr">
        <is>
          <t>Long-term deferred revenue</t>
        </is>
      </c>
      <c r="B14" s="6" t="n">
        <v>10000</v>
      </c>
    </row>
    <row r="15">
      <c r="A15" s="4" t="inlineStr">
        <is>
          <t>Deferred revenue</t>
        </is>
      </c>
      <c r="B15" s="6" t="n">
        <v>5000</v>
      </c>
      <c r="C15" s="6" t="n">
        <v>4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14" customWidth="1" min="5" max="5"/>
  </cols>
  <sheetData>
    <row r="1">
      <c r="A1" s="1" t="inlineStr">
        <is>
          <t>Description of the Business and Basis of Presentation - Summary of Cash, Cash Equivalents and Restricted Cash (Detail) - USD ($) $ in Thousands</t>
        </is>
      </c>
      <c r="B1" s="2" t="inlineStr">
        <is>
          <t>Mar. 31, 2022</t>
        </is>
      </c>
      <c r="C1" s="2" t="inlineStr">
        <is>
          <t>Dec. 31, 2021</t>
        </is>
      </c>
      <c r="D1" s="2" t="inlineStr">
        <is>
          <t>Mar. 31, 2021</t>
        </is>
      </c>
      <c r="E1" s="2" t="inlineStr">
        <is>
          <t>Dec. 31, 2020</t>
        </is>
      </c>
    </row>
    <row r="2">
      <c r="A2" s="3" t="inlineStr">
        <is>
          <t>Cash Cash Equivalents Restricted Cash And Restricted Cash Equivalents [Abstract]</t>
        </is>
      </c>
    </row>
    <row r="3">
      <c r="A3" s="4" t="inlineStr">
        <is>
          <t>Cash and cash equivalents</t>
        </is>
      </c>
      <c r="B3" s="6" t="n">
        <v>380008</v>
      </c>
      <c r="C3" s="6" t="n">
        <v>443707</v>
      </c>
    </row>
    <row r="4">
      <c r="A4" s="4" t="inlineStr">
        <is>
          <t>Restricted cash, included in prepaid expenses and other current assets</t>
        </is>
      </c>
      <c r="B4" s="6" t="n">
        <v>604</v>
      </c>
      <c r="C4" s="6" t="n">
        <v>779</v>
      </c>
    </row>
    <row r="5">
      <c r="A5" s="4" t="inlineStr">
        <is>
          <t>Restricted cash, current, asset, statement of financial position [extensible list]</t>
        </is>
      </c>
      <c r="B5" s="4" t="inlineStr">
        <is>
          <t>us-gaap:OtherAssetsCurrent</t>
        </is>
      </c>
      <c r="C5" s="4" t="inlineStr">
        <is>
          <t>us-gaap:OtherAssetsCurrent</t>
        </is>
      </c>
    </row>
    <row r="6">
      <c r="A6" s="4" t="inlineStr">
        <is>
          <t>Total cash, cash equivalents and restricted cash</t>
        </is>
      </c>
      <c r="B6" s="6" t="n">
        <v>380612</v>
      </c>
      <c r="C6" s="6" t="n">
        <v>444486</v>
      </c>
      <c r="D6" s="6" t="n">
        <v>432708</v>
      </c>
      <c r="E6" s="6" t="n">
        <v>4352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 Deferred Revenue Balances (Detail) - USD ($) $ in Thousands</t>
        </is>
      </c>
      <c r="B1" s="2" t="inlineStr">
        <is>
          <t>Mar. 31, 2022</t>
        </is>
      </c>
      <c r="C1" s="2" t="inlineStr">
        <is>
          <t>Dec. 31, 2021</t>
        </is>
      </c>
    </row>
    <row r="2">
      <c r="A2" s="3" t="inlineStr">
        <is>
          <t>Deferred Revenue Disclosure [Abstract]</t>
        </is>
      </c>
    </row>
    <row r="3">
      <c r="A3" s="4" t="inlineStr">
        <is>
          <t>Deferred revenue, including long-term portion</t>
        </is>
      </c>
      <c r="B3" s="6" t="n">
        <v>223514</v>
      </c>
      <c r="C3" s="6" t="n">
        <v>169333</v>
      </c>
    </row>
    <row r="4">
      <c r="A4" s="4" t="inlineStr">
        <is>
          <t>Less: Deferred revenue, long-term portion, included in other liabilities</t>
        </is>
      </c>
      <c r="B4" s="5" t="n">
        <v>15468</v>
      </c>
      <c r="C4" s="5" t="n">
        <v>14540</v>
      </c>
    </row>
    <row r="5">
      <c r="A5" s="4" t="inlineStr">
        <is>
          <t>Deferred revenue, short-term portion</t>
        </is>
      </c>
      <c r="B5" s="6" t="n">
        <v>208046</v>
      </c>
      <c r="C5" s="6" t="n">
        <v>15479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Loss per Share (Detail) - USD ($) $ / shares in Units, shares in Thousands, $ in Thousands</t>
        </is>
      </c>
      <c r="B1" s="2" t="inlineStr">
        <is>
          <t>3 Months Ended</t>
        </is>
      </c>
    </row>
    <row r="2">
      <c r="B2" s="2" t="inlineStr">
        <is>
          <t>Mar. 31, 2022</t>
        </is>
      </c>
      <c r="C2" s="2" t="inlineStr">
        <is>
          <t>Mar. 31, 2021</t>
        </is>
      </c>
    </row>
    <row r="3">
      <c r="A3" s="3" t="inlineStr">
        <is>
          <t>Loss Per Share [Abstract]</t>
        </is>
      </c>
    </row>
    <row r="4">
      <c r="A4" s="4" t="inlineStr">
        <is>
          <t>Basic loss per share</t>
        </is>
      </c>
      <c r="B4" s="6" t="n">
        <v>-8987</v>
      </c>
      <c r="C4" s="6" t="n">
        <v>-44884</v>
      </c>
    </row>
    <row r="5">
      <c r="A5" s="4" t="inlineStr">
        <is>
          <t>Diluted loss per share</t>
        </is>
      </c>
      <c r="B5" s="6" t="n">
        <v>-8987</v>
      </c>
      <c r="C5" s="6" t="n">
        <v>-44884</v>
      </c>
    </row>
    <row r="6">
      <c r="A6" s="4" t="inlineStr">
        <is>
          <t>Basic loss per share</t>
        </is>
      </c>
      <c r="B6" s="5" t="n">
        <v>75624</v>
      </c>
      <c r="C6" s="5" t="n">
        <v>78458</v>
      </c>
    </row>
    <row r="7">
      <c r="A7" s="4" t="inlineStr">
        <is>
          <t>Diluted loss per share</t>
        </is>
      </c>
      <c r="B7" s="5" t="n">
        <v>75624</v>
      </c>
      <c r="C7" s="5" t="n">
        <v>78458</v>
      </c>
    </row>
    <row r="8">
      <c r="A8" s="4" t="inlineStr">
        <is>
          <t>Basic loss per share</t>
        </is>
      </c>
      <c r="B8" s="7" t="n">
        <v>-0.12</v>
      </c>
      <c r="C8" s="7" t="n">
        <v>-0.57</v>
      </c>
    </row>
    <row r="9">
      <c r="A9" s="4" t="inlineStr">
        <is>
          <t>Diluted loss per share</t>
        </is>
      </c>
      <c r="B9" s="7" t="n">
        <v>-0.12</v>
      </c>
      <c r="C9" s="7" t="n">
        <v>-0.5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 - shares</t>
        </is>
      </c>
      <c r="B1" s="2" t="inlineStr">
        <is>
          <t>3 Months Ended</t>
        </is>
      </c>
    </row>
    <row r="2">
      <c r="B2" s="2" t="inlineStr">
        <is>
          <t>Mar. 31, 2022</t>
        </is>
      </c>
      <c r="C2" s="2" t="inlineStr">
        <is>
          <t>Mar. 31, 2021</t>
        </is>
      </c>
    </row>
    <row r="3">
      <c r="A3" s="3" t="inlineStr">
        <is>
          <t>Loss Per Share [Line Items]</t>
        </is>
      </c>
    </row>
    <row r="4">
      <c r="A4" s="4" t="inlineStr">
        <is>
          <t>Potentially dilutive securities excluded from computation of loss per share</t>
        </is>
      </c>
      <c r="B4" s="5" t="n">
        <v>1555000</v>
      </c>
      <c r="C4" s="5" t="n">
        <v>2366000</v>
      </c>
    </row>
    <row r="5">
      <c r="A5" s="4" t="inlineStr">
        <is>
          <t>Performance-vesting Restricted Awards [Member]</t>
        </is>
      </c>
    </row>
    <row r="6">
      <c r="A6" s="3" t="inlineStr">
        <is>
          <t>Loss Per Share [Line Items]</t>
        </is>
      </c>
    </row>
    <row r="7">
      <c r="A7" s="4" t="inlineStr">
        <is>
          <t>Contingently issuable shares excluded from the calculation of diluted loss per share</t>
        </is>
      </c>
      <c r="B7" s="5" t="n">
        <v>1057000</v>
      </c>
      <c r="C7" s="5" t="n">
        <v>124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0000</v>
      </c>
      <c r="C8" s="5" t="n">
        <v>1000000000</v>
      </c>
    </row>
    <row r="9">
      <c r="A9" s="4" t="inlineStr">
        <is>
          <t>Common stock, shares issued</t>
        </is>
      </c>
      <c r="B9" s="5" t="n">
        <v>95838033</v>
      </c>
      <c r="C9" s="5" t="n">
        <v>95541992</v>
      </c>
    </row>
    <row r="10">
      <c r="A10" s="4" t="inlineStr">
        <is>
          <t>Treasury stock, shares</t>
        </is>
      </c>
      <c r="B10" s="5" t="n">
        <v>21488469</v>
      </c>
      <c r="C10" s="5" t="n">
        <v>199530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2</t>
        </is>
      </c>
      <c r="C2" s="2" t="inlineStr">
        <is>
          <t>Mar. 31, 2021</t>
        </is>
      </c>
      <c r="D2" s="2" t="inlineStr">
        <is>
          <t>Dec. 31, 2021</t>
        </is>
      </c>
    </row>
    <row r="3">
      <c r="A3" s="3" t="inlineStr">
        <is>
          <t>Income Tax Disclosure [Line Items]</t>
        </is>
      </c>
    </row>
    <row r="4">
      <c r="A4" s="4" t="inlineStr">
        <is>
          <t>Effective tax rate</t>
        </is>
      </c>
      <c r="B4" s="4" t="inlineStr">
        <is>
          <t>41.40%</t>
        </is>
      </c>
      <c r="C4" s="4" t="inlineStr">
        <is>
          <t>10.30%</t>
        </is>
      </c>
    </row>
    <row r="5">
      <c r="A5" s="4" t="inlineStr">
        <is>
          <t>Income tax rate at federal statutory rates</t>
        </is>
      </c>
      <c r="B5" s="4" t="inlineStr">
        <is>
          <t>21.00%</t>
        </is>
      </c>
      <c r="C5" s="4" t="inlineStr">
        <is>
          <t>21.00%</t>
        </is>
      </c>
    </row>
    <row r="6">
      <c r="A6" s="4" t="inlineStr">
        <is>
          <t>State Tax Credit Carry Forwards [Member]</t>
        </is>
      </c>
    </row>
    <row r="7">
      <c r="A7" s="3" t="inlineStr">
        <is>
          <t>Income Tax Disclosure [Line Items]</t>
        </is>
      </c>
    </row>
    <row r="8">
      <c r="A8" s="4" t="inlineStr">
        <is>
          <t>Deferred tax assets, valuation allowance</t>
        </is>
      </c>
      <c r="B8" s="8" t="n">
        <v>4.8</v>
      </c>
      <c r="D8" s="8" t="n">
        <v>4.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 - USD ($) $ in Thousands</t>
        </is>
      </c>
      <c r="B1" s="2" t="inlineStr">
        <is>
          <t>Mar. 31, 2022</t>
        </is>
      </c>
      <c r="C1" s="2" t="inlineStr">
        <is>
          <t>Dec. 31, 2021</t>
        </is>
      </c>
    </row>
    <row r="2">
      <c r="A2" s="3" t="inlineStr">
        <is>
          <t>Payables And Accruals [Abstract]</t>
        </is>
      </c>
    </row>
    <row r="3">
      <c r="A3" s="4" t="inlineStr">
        <is>
          <t>Accrued interest</t>
        </is>
      </c>
      <c r="B3" s="6" t="n">
        <v>13553</v>
      </c>
      <c r="C3" s="6" t="n">
        <v>17372</v>
      </c>
    </row>
    <row r="4">
      <c r="A4" s="4" t="inlineStr">
        <is>
          <t>Accrued taxes</t>
        </is>
      </c>
      <c r="B4" s="5" t="n">
        <v>4908</v>
      </c>
      <c r="C4" s="5" t="n">
        <v>784</v>
      </c>
    </row>
    <row r="5">
      <c r="A5" s="4" t="inlineStr">
        <is>
          <t>Self-insurance reserve</t>
        </is>
      </c>
      <c r="B5" s="5" t="n">
        <v>8210</v>
      </c>
      <c r="C5" s="5" t="n">
        <v>8210</v>
      </c>
    </row>
    <row r="6">
      <c r="A6" s="4" t="inlineStr">
        <is>
          <t>Other</t>
        </is>
      </c>
      <c r="B6" s="5" t="n">
        <v>37381</v>
      </c>
      <c r="C6" s="5" t="n">
        <v>19445</v>
      </c>
    </row>
    <row r="7">
      <c r="A7" s="4" t="inlineStr">
        <is>
          <t>Total other accrued liabilities</t>
        </is>
      </c>
      <c r="B7" s="6" t="n">
        <v>64052</v>
      </c>
      <c r="C7" s="6" t="n">
        <v>458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Additional Information (Detail) - USD ($) $ in Millions</t>
        </is>
      </c>
      <c r="B1" s="2" t="inlineStr">
        <is>
          <t>Mar. 31, 2022</t>
        </is>
      </c>
      <c r="C1" s="2" t="inlineStr">
        <is>
          <t>Dec. 31, 2021</t>
        </is>
      </c>
    </row>
    <row r="2">
      <c r="A2" s="3" t="inlineStr">
        <is>
          <t>Payables And Accruals [Abstract]</t>
        </is>
      </c>
    </row>
    <row r="3">
      <c r="A3" s="4" t="inlineStr">
        <is>
          <t>Nonrecurring contractual obligations from temporary COVID-19 park closures</t>
        </is>
      </c>
      <c r="B3" s="8" t="n">
        <v>10.9</v>
      </c>
      <c r="C3" s="8" t="n">
        <v>10.9</v>
      </c>
    </row>
    <row r="4">
      <c r="A4" s="4" t="inlineStr">
        <is>
          <t>Liabilities related to share repurchases not yet settled</t>
        </is>
      </c>
      <c r="B4" s="8" t="n">
        <v>2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Net (Detail) - USD ($) $ in Thousands</t>
        </is>
      </c>
      <c r="B1" s="2" t="inlineStr">
        <is>
          <t>Mar. 31, 2022</t>
        </is>
      </c>
      <c r="C1" s="2" t="inlineStr">
        <is>
          <t>Dec. 31, 2021</t>
        </is>
      </c>
    </row>
    <row r="2">
      <c r="A2" s="3" t="inlineStr">
        <is>
          <t>Debt Instrument [Line Items]</t>
        </is>
      </c>
    </row>
    <row r="3">
      <c r="A3" s="4" t="inlineStr">
        <is>
          <t>Long-term debt</t>
        </is>
      </c>
      <c r="B3" s="6" t="n">
        <v>2146500</v>
      </c>
      <c r="C3" s="6" t="n">
        <v>2149500</v>
      </c>
    </row>
    <row r="4">
      <c r="A4" s="4" t="inlineStr">
        <is>
          <t>Less: discounts and debt issuance costs</t>
        </is>
      </c>
      <c r="B4" s="5" t="n">
        <v>-31133</v>
      </c>
      <c r="C4" s="5" t="n">
        <v>-32665</v>
      </c>
    </row>
    <row r="5">
      <c r="A5" s="4" t="inlineStr">
        <is>
          <t>Less: current maturities</t>
        </is>
      </c>
      <c r="B5" s="5" t="n">
        <v>-12000</v>
      </c>
      <c r="C5" s="5" t="n">
        <v>-12000</v>
      </c>
    </row>
    <row r="6">
      <c r="A6" s="4" t="inlineStr">
        <is>
          <t>Total long-term debt, net</t>
        </is>
      </c>
      <c r="B6" s="5" t="n">
        <v>2103367</v>
      </c>
      <c r="C6" s="5" t="n">
        <v>2104835</v>
      </c>
    </row>
    <row r="7">
      <c r="A7" s="4" t="inlineStr">
        <is>
          <t>Senior Notes [Member]</t>
        </is>
      </c>
    </row>
    <row r="8">
      <c r="A8" s="3" t="inlineStr">
        <is>
          <t>Debt Instrument [Line Items]</t>
        </is>
      </c>
    </row>
    <row r="9">
      <c r="A9" s="4" t="inlineStr">
        <is>
          <t>Long-term debt</t>
        </is>
      </c>
      <c r="B9" s="5" t="n">
        <v>725000</v>
      </c>
      <c r="C9" s="5" t="n">
        <v>725000</v>
      </c>
    </row>
    <row r="10">
      <c r="A10" s="4" t="inlineStr">
        <is>
          <t>Term B Loans [Member]</t>
        </is>
      </c>
    </row>
    <row r="11">
      <c r="A11" s="3" t="inlineStr">
        <is>
          <t>Debt Instrument [Line Items]</t>
        </is>
      </c>
    </row>
    <row r="12">
      <c r="A12" s="4" t="inlineStr">
        <is>
          <t>Long-term debt</t>
        </is>
      </c>
      <c r="B12" s="5" t="n">
        <v>1194000</v>
      </c>
      <c r="C12" s="5" t="n">
        <v>1197000</v>
      </c>
    </row>
    <row r="13">
      <c r="A13" s="4" t="inlineStr">
        <is>
          <t>First-Priority Senior Secured Notes [Member]</t>
        </is>
      </c>
    </row>
    <row r="14">
      <c r="A14" s="3" t="inlineStr">
        <is>
          <t>Debt Instrument [Line Items]</t>
        </is>
      </c>
    </row>
    <row r="15">
      <c r="A15" s="4" t="inlineStr">
        <is>
          <t>Long-term debt</t>
        </is>
      </c>
      <c r="B15" s="6" t="n">
        <v>227500</v>
      </c>
      <c r="C15" s="6" t="n">
        <v>22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Debt - Summary of Long-Term Debt, Net (Parenthetical) (Detail)</t>
        </is>
      </c>
      <c r="B1" s="2" t="inlineStr">
        <is>
          <t>Mar. 31, 2022</t>
        </is>
      </c>
      <c r="C1" s="2" t="inlineStr">
        <is>
          <t>Dec. 31, 2021</t>
        </is>
      </c>
      <c r="D1" s="2" t="inlineStr">
        <is>
          <t>Aug. 25, 2021</t>
        </is>
      </c>
    </row>
    <row r="2">
      <c r="A2" s="3" t="inlineStr">
        <is>
          <t>Debt Instrument [Line Items]</t>
        </is>
      </c>
    </row>
    <row r="3">
      <c r="A3" s="4" t="inlineStr">
        <is>
          <t>Debt instrument interest rate percentage</t>
        </is>
      </c>
      <c r="D3" s="4" t="inlineStr">
        <is>
          <t>5.25%</t>
        </is>
      </c>
    </row>
    <row r="4">
      <c r="A4" s="4" t="inlineStr">
        <is>
          <t>Senior Notes [Member]</t>
        </is>
      </c>
    </row>
    <row r="5">
      <c r="A5" s="3" t="inlineStr">
        <is>
          <t>Debt Instrument [Line Items]</t>
        </is>
      </c>
    </row>
    <row r="6">
      <c r="A6" s="4" t="inlineStr">
        <is>
          <t>Debt instrument interest rate percentage</t>
        </is>
      </c>
      <c r="B6" s="4" t="inlineStr">
        <is>
          <t>5.25%</t>
        </is>
      </c>
      <c r="C6" s="4" t="inlineStr">
        <is>
          <t>5.25%</t>
        </is>
      </c>
    </row>
    <row r="7">
      <c r="A7" s="4" t="inlineStr">
        <is>
          <t>Term B Loans [Member]</t>
        </is>
      </c>
    </row>
    <row r="8">
      <c r="A8" s="3" t="inlineStr">
        <is>
          <t>Debt Instrument [Line Items]</t>
        </is>
      </c>
    </row>
    <row r="9">
      <c r="A9" s="4" t="inlineStr">
        <is>
          <t>Debt instrument interest rate effective percentage</t>
        </is>
      </c>
      <c r="B9" s="4" t="inlineStr">
        <is>
          <t>3.50%</t>
        </is>
      </c>
      <c r="C9" s="4" t="inlineStr">
        <is>
          <t>3.50%</t>
        </is>
      </c>
    </row>
    <row r="10">
      <c r="A10" s="4" t="inlineStr">
        <is>
          <t>First-Priority Senior Secured Notes [Member]</t>
        </is>
      </c>
    </row>
    <row r="11">
      <c r="A11" s="3" t="inlineStr">
        <is>
          <t>Debt Instrument [Line Items]</t>
        </is>
      </c>
    </row>
    <row r="12">
      <c r="A12" s="4" t="inlineStr">
        <is>
          <t>Debt instrument interest rate percentage</t>
        </is>
      </c>
      <c r="B12" s="4" t="inlineStr">
        <is>
          <t>8.75%</t>
        </is>
      </c>
      <c r="C12" s="4" t="inlineStr">
        <is>
          <t>8.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s>
  <sheetData>
    <row r="1">
      <c r="A1" s="1" t="inlineStr">
        <is>
          <t>Long-Term Debt - Additional Information (Detail) - USD ($) $ in Millions</t>
        </is>
      </c>
      <c r="B1" s="2" t="inlineStr">
        <is>
          <t>Aug. 25, 2021</t>
        </is>
      </c>
      <c r="C1" s="2" t="inlineStr">
        <is>
          <t>Apr. 30, 2020</t>
        </is>
      </c>
      <c r="D1" s="2" t="inlineStr">
        <is>
          <t>Mar. 31, 2022</t>
        </is>
      </c>
      <c r="E1" s="2" t="inlineStr">
        <is>
          <t>Mar. 31, 2021</t>
        </is>
      </c>
      <c r="F1" s="2" t="inlineStr">
        <is>
          <t>Dec. 31, 2021</t>
        </is>
      </c>
    </row>
    <row r="2">
      <c r="A2" s="3" t="inlineStr">
        <is>
          <t>Debt Instrument [Line Items]</t>
        </is>
      </c>
    </row>
    <row r="3">
      <c r="A3" s="4" t="inlineStr">
        <is>
          <t>Senior debt</t>
        </is>
      </c>
      <c r="B3" s="6" t="n">
        <v>725</v>
      </c>
    </row>
    <row r="4">
      <c r="A4" s="4" t="inlineStr">
        <is>
          <t>Debt instrument interest rate percentage</t>
        </is>
      </c>
      <c r="B4" s="4" t="inlineStr">
        <is>
          <t>5.25%</t>
        </is>
      </c>
    </row>
    <row r="5">
      <c r="A5" s="4" t="inlineStr">
        <is>
          <t>Percentage of notes redeemed</t>
        </is>
      </c>
      <c r="B5" s="4" t="inlineStr">
        <is>
          <t>9.50%</t>
        </is>
      </c>
    </row>
    <row r="6">
      <c r="A6" s="4" t="inlineStr">
        <is>
          <t>Outstanding letters of credit</t>
        </is>
      </c>
      <c r="D6" s="8" t="n">
        <v>19.7</v>
      </c>
    </row>
    <row r="7">
      <c r="A7" s="4" t="inlineStr">
        <is>
          <t>Senior Secured Credit Facilities [Member]</t>
        </is>
      </c>
    </row>
    <row r="8">
      <c r="A8" s="3" t="inlineStr">
        <is>
          <t>Debt Instrument [Line Items]</t>
        </is>
      </c>
    </row>
    <row r="9">
      <c r="A9" s="4" t="inlineStr">
        <is>
          <t>Debt Instrument Redemption Description</t>
        </is>
      </c>
      <c r="B9" s="4" t="inlineStr">
        <is>
          <t>In addition, the Senior Secured Credit Facilities require the Company to prepay outstanding term loan borrowings, subject to certain exceptions, with:
-
beginning with the fiscal year ending on December 31, 2022, 50% (which percentage will be reduced to 25% and 0% if the Company satisfies certain net first lien senior secured leverage ratios) of annual excess cash flow, as defined under the Senior Secured Credit Facilities;
-
100% of the net cash proceeds of all non-ordinary course asset sales or other non-ordinary course dispositions of property, in each case subject to certain exceptions and reinvestment rights;
-
100% of the net cash proceeds of any issuance or incurrence of debt, other than proceeds from debt permitted under the Senior Secured Credit Facilities.</t>
        </is>
      </c>
    </row>
    <row r="10">
      <c r="A10" s="4" t="inlineStr">
        <is>
          <t>Letter of credit participation fees</t>
        </is>
      </c>
      <c r="D10" s="4" t="inlineStr">
        <is>
          <t>0.125%</t>
        </is>
      </c>
    </row>
    <row r="11">
      <c r="A11" s="4" t="inlineStr">
        <is>
          <t>Cash paid for interest</t>
        </is>
      </c>
      <c r="D11" s="8" t="n">
        <v>27.6</v>
      </c>
      <c r="E11" s="8" t="n">
        <v>35.8</v>
      </c>
    </row>
    <row r="12">
      <c r="A12" s="4" t="inlineStr">
        <is>
          <t>Senior Notes [Member]</t>
        </is>
      </c>
    </row>
    <row r="13">
      <c r="A13" s="3" t="inlineStr">
        <is>
          <t>Debt Instrument [Line Items]</t>
        </is>
      </c>
    </row>
    <row r="14">
      <c r="A14" s="4" t="inlineStr">
        <is>
          <t>Debt instrument, maturity date</t>
        </is>
      </c>
      <c r="B14" s="4" t="inlineStr">
        <is>
          <t>Aug. 15,
		2029</t>
        </is>
      </c>
    </row>
    <row r="15">
      <c r="A15" s="4" t="inlineStr">
        <is>
          <t>Debt instrument interest rate percentage</t>
        </is>
      </c>
      <c r="D15" s="4" t="inlineStr">
        <is>
          <t>5.25%</t>
        </is>
      </c>
      <c r="F15" s="4" t="inlineStr">
        <is>
          <t>5.25%</t>
        </is>
      </c>
    </row>
    <row r="16">
      <c r="A16" s="4" t="inlineStr">
        <is>
          <t>Debt Instrument Redemption Description</t>
        </is>
      </c>
      <c r="B16" s="4" t="inlineStr">
        <is>
          <t>On or after August 15, 2024, SEA may redeem the Senior Notes, in whole at any time or in part from time to time, plus accrued and unpaid interest, if any, to, but excluding, the redemption date, if redeemed during the 12-month period commencing on August 15 of the years as follows: (i) in 2024 at 102.625%; (ii) in 2025 at 101.313%; and (iii) in 2026 and thereafter at 100%. In addition, prior to August 15, 2024, SEA may redeem the Senior Notes at its option, in whole at any time or in part from time to time, at a redemption price equal to 100% of the principal amount of the Senior Notes redeemed, plus the “Applicable Premium” and accrued and unpaid interest, if any, to, but excluding, the redemption date. Notwithstanding the foregoing, subject to the provisions set forth in the Indenture, at any time and from time to time on or prior to August 15, 2024, SEA may redeem in the aggregate up to 40% of the original aggregate principal amount of the Senior Notes (calculated after giving effect to any issuance of additional Senior Notes) in an aggregate amount equal to the net cash proceeds of one or more equity offerings at a redemption price equal to 105.250%, plus accrued and unpaid interest, if any, to, but excluding, the redemption date. Additionally, upon the occurrence of specified change of control events, each holder will have the right to require SEA to repurchase all or any part of such holder’s notes at a purchase price in cash equal to 101%.</t>
        </is>
      </c>
    </row>
    <row r="17">
      <c r="A17" s="4" t="inlineStr">
        <is>
          <t>Interest accrue on senior notes</t>
        </is>
      </c>
      <c r="B17" s="4" t="inlineStr">
        <is>
          <t>5.25%</t>
        </is>
      </c>
    </row>
    <row r="18">
      <c r="A18" s="4" t="inlineStr">
        <is>
          <t>Date of first required payment</t>
        </is>
      </c>
      <c r="B18" s="4" t="inlineStr">
        <is>
          <t>Feb. 15,
		2022</t>
        </is>
      </c>
    </row>
    <row r="19">
      <c r="A19" s="4" t="inlineStr">
        <is>
          <t>Redemption percentage</t>
        </is>
      </c>
      <c r="B19" s="4" t="inlineStr">
        <is>
          <t>100.00%</t>
        </is>
      </c>
    </row>
    <row r="20">
      <c r="A20" s="4" t="inlineStr">
        <is>
          <t>Initial aggregate principal amount, allowable redeemable percentage</t>
        </is>
      </c>
      <c r="B20" s="4" t="inlineStr">
        <is>
          <t>40.00%</t>
        </is>
      </c>
    </row>
    <row r="21">
      <c r="A21" s="4" t="inlineStr">
        <is>
          <t>Equity offerings at redemption price</t>
        </is>
      </c>
      <c r="B21" s="4" t="inlineStr">
        <is>
          <t>105.25%</t>
        </is>
      </c>
    </row>
    <row r="22">
      <c r="A22" s="4" t="inlineStr">
        <is>
          <t>Percentage Of notes redeemable after change of control</t>
        </is>
      </c>
      <c r="B22" s="4" t="inlineStr">
        <is>
          <t>101.00%</t>
        </is>
      </c>
    </row>
    <row r="23">
      <c r="A23" s="4" t="inlineStr">
        <is>
          <t>Senior Notes [Member] | Debt Instrument Redemption Period One [Member]</t>
        </is>
      </c>
    </row>
    <row r="24">
      <c r="A24" s="3" t="inlineStr">
        <is>
          <t>Debt Instrument [Line Items]</t>
        </is>
      </c>
    </row>
    <row r="25">
      <c r="A25" s="4" t="inlineStr">
        <is>
          <t>Redemption percentage</t>
        </is>
      </c>
      <c r="B25" s="4" t="inlineStr">
        <is>
          <t>102.625%</t>
        </is>
      </c>
    </row>
    <row r="26">
      <c r="A26" s="4" t="inlineStr">
        <is>
          <t>Senior Notes [Member] | Debt Instrument, Redemption, Period Two</t>
        </is>
      </c>
    </row>
    <row r="27">
      <c r="A27" s="3" t="inlineStr">
        <is>
          <t>Debt Instrument [Line Items]</t>
        </is>
      </c>
    </row>
    <row r="28">
      <c r="A28" s="4" t="inlineStr">
        <is>
          <t>Redemption percentage</t>
        </is>
      </c>
      <c r="B28" s="4" t="inlineStr">
        <is>
          <t>101.313%</t>
        </is>
      </c>
    </row>
    <row r="29">
      <c r="A29" s="4" t="inlineStr">
        <is>
          <t>Senior Notes [Member] | Debt Instrument, Redemption, Period Three</t>
        </is>
      </c>
    </row>
    <row r="30">
      <c r="A30" s="3" t="inlineStr">
        <is>
          <t>Debt Instrument [Line Items]</t>
        </is>
      </c>
    </row>
    <row r="31">
      <c r="A31" s="4" t="inlineStr">
        <is>
          <t>Redemption percentage</t>
        </is>
      </c>
      <c r="B31" s="4" t="inlineStr">
        <is>
          <t>100.00%</t>
        </is>
      </c>
    </row>
    <row r="32">
      <c r="A32" s="4" t="inlineStr">
        <is>
          <t>First-Priority Senior Secured Notes [Member]</t>
        </is>
      </c>
    </row>
    <row r="33">
      <c r="A33" s="3" t="inlineStr">
        <is>
          <t>Debt Instrument [Line Items]</t>
        </is>
      </c>
    </row>
    <row r="34">
      <c r="A34" s="4" t="inlineStr">
        <is>
          <t>Debt instrument, maturity date</t>
        </is>
      </c>
      <c r="C34" s="4" t="inlineStr">
        <is>
          <t>May 1,
		2025</t>
        </is>
      </c>
    </row>
    <row r="35">
      <c r="A35" s="4" t="inlineStr">
        <is>
          <t>Debt instrument interest rate percentage</t>
        </is>
      </c>
      <c r="C35" s="4" t="inlineStr">
        <is>
          <t>8.75%</t>
        </is>
      </c>
    </row>
    <row r="36">
      <c r="A36" s="4" t="inlineStr">
        <is>
          <t>Debt Instrument Redemption Description</t>
        </is>
      </c>
      <c r="C36" s="4" t="inlineStr">
        <is>
          <t>On or after May 1, 2022, SEA may redeem the First-Priority Senior Secured Notes at its option, in whole at any time or in part from time to time, plus accrued and unpaid interest, if any, to, but excluding, the redemption date, if redeemed during the 12-month period commencing on May 1 of the years as follows: (i) in 2022 at 104.375%; (ii) in 2023 at 102.188%; and (iii) in 2024 and thereafter at 100%. SEA may also redeem in the aggregate (at a redemption price expressed as a percentage of principal amount thereof): (i) 100% of the First-Priority Senior Secured Notes after certain events constituting a change of control at a redemption price of 101%, plus accrued and unpaid interest, if any, to, but excluding, the redemption date and (ii) up to 40% of the original aggregate principal amount of the First-Priority Senior Secured Notes with amounts equal to the net cash proceeds of certain equity offerings at a redemption price  of 108.750%, plus accrued and unpaid interest, if any, to, but excluding, the redemption date.</t>
        </is>
      </c>
    </row>
    <row r="37">
      <c r="A37" s="4" t="inlineStr">
        <is>
          <t>Percentage of interest in subsidiary</t>
        </is>
      </c>
      <c r="C37" s="4" t="inlineStr">
        <is>
          <t>100.00%</t>
        </is>
      </c>
    </row>
    <row r="38">
      <c r="A38" s="4" t="inlineStr">
        <is>
          <t>First-Priority Senior Secured Notes [Member] | Debt Instrument Redemption Period One [Member]</t>
        </is>
      </c>
    </row>
    <row r="39">
      <c r="A39" s="3" t="inlineStr">
        <is>
          <t>Debt Instrument [Line Items]</t>
        </is>
      </c>
    </row>
    <row r="40">
      <c r="A40" s="4" t="inlineStr">
        <is>
          <t>Redemption percentage</t>
        </is>
      </c>
      <c r="C40" s="4" t="inlineStr">
        <is>
          <t>104.375%</t>
        </is>
      </c>
    </row>
    <row r="41">
      <c r="A41" s="4" t="inlineStr">
        <is>
          <t>First-Priority Senior Secured Notes [Member] | Debt Instrument, Redemption, Period Two</t>
        </is>
      </c>
    </row>
    <row r="42">
      <c r="A42" s="3" t="inlineStr">
        <is>
          <t>Debt Instrument [Line Items]</t>
        </is>
      </c>
    </row>
    <row r="43">
      <c r="A43" s="4" t="inlineStr">
        <is>
          <t>Redemption percentage</t>
        </is>
      </c>
      <c r="C43" s="4" t="inlineStr">
        <is>
          <t>102.188%</t>
        </is>
      </c>
    </row>
    <row r="44">
      <c r="A44" s="4" t="inlineStr">
        <is>
          <t>First-Priority Senior Secured Notes [Member] | Debt Instrument, Redemption, Period Three</t>
        </is>
      </c>
    </row>
    <row r="45">
      <c r="A45" s="3" t="inlineStr">
        <is>
          <t>Debt Instrument [Line Items]</t>
        </is>
      </c>
    </row>
    <row r="46">
      <c r="A46" s="4" t="inlineStr">
        <is>
          <t>Redemption percentage</t>
        </is>
      </c>
      <c r="C46" s="4" t="inlineStr">
        <is>
          <t>100.00%</t>
        </is>
      </c>
    </row>
    <row r="47">
      <c r="A47" s="4" t="inlineStr">
        <is>
          <t>Second-Priority Senior Secured Notes [Member]</t>
        </is>
      </c>
    </row>
    <row r="48">
      <c r="A48" s="3" t="inlineStr">
        <is>
          <t>Debt Instrument [Line Items]</t>
        </is>
      </c>
    </row>
    <row r="49">
      <c r="A49" s="4" t="inlineStr">
        <is>
          <t>Debt instrument, maturity date</t>
        </is>
      </c>
      <c r="D49" s="4" t="inlineStr">
        <is>
          <t>Aug. 1,
		2025</t>
        </is>
      </c>
    </row>
    <row r="50">
      <c r="A50" s="4" t="inlineStr">
        <is>
          <t>Date of first required payment</t>
        </is>
      </c>
      <c r="D50" s="4" t="inlineStr">
        <is>
          <t>Feb. 1,
		2021</t>
        </is>
      </c>
    </row>
    <row r="51">
      <c r="A51" s="4" t="inlineStr">
        <is>
          <t>Revolving Credit Facility [Member]</t>
        </is>
      </c>
    </row>
    <row r="52">
      <c r="A52" s="3" t="inlineStr">
        <is>
          <t>Debt Instrument [Line Items]</t>
        </is>
      </c>
    </row>
    <row r="53">
      <c r="A53" s="4" t="inlineStr">
        <is>
          <t>Long term debt, outstanding amount</t>
        </is>
      </c>
      <c r="D53" s="8" t="n">
        <v>365.3</v>
      </c>
    </row>
    <row r="54">
      <c r="A54" s="4" t="inlineStr">
        <is>
          <t>Revolving Credit Facility [Member] | Senior Secured Credit Facilities [Member]</t>
        </is>
      </c>
    </row>
    <row r="55">
      <c r="A55" s="3" t="inlineStr">
        <is>
          <t>Debt Instrument [Line Items]</t>
        </is>
      </c>
    </row>
    <row r="56">
      <c r="A56" s="4" t="inlineStr">
        <is>
          <t>Commitment fee payable by the company</t>
        </is>
      </c>
      <c r="D56" s="4" t="inlineStr">
        <is>
          <t>0.50%</t>
        </is>
      </c>
    </row>
    <row r="57">
      <c r="A57" s="4" t="inlineStr">
        <is>
          <t>Restrictive Covenants [Member]</t>
        </is>
      </c>
    </row>
    <row r="58">
      <c r="A58" s="3" t="inlineStr">
        <is>
          <t>Debt Instrument [Line Items]</t>
        </is>
      </c>
    </row>
    <row r="59">
      <c r="A59" s="4" t="inlineStr">
        <is>
          <t>Total net leverage ratio not to be exceeded</t>
        </is>
      </c>
      <c r="D59" s="4" t="inlineStr">
        <is>
          <t>425.00%</t>
        </is>
      </c>
    </row>
    <row r="60">
      <c r="A60" s="4" t="inlineStr">
        <is>
          <t>Restrictive Covenants [Member] | Debt Agreement [Member]</t>
        </is>
      </c>
    </row>
    <row r="61">
      <c r="A61" s="3" t="inlineStr">
        <is>
          <t>Debt Instrument [Line Items]</t>
        </is>
      </c>
    </row>
    <row r="62">
      <c r="A62" s="4" t="inlineStr">
        <is>
          <t>Total net leverage ratio, as calculated</t>
        </is>
      </c>
      <c r="D62" s="4" t="inlineStr">
        <is>
          <t>242.00%</t>
        </is>
      </c>
    </row>
    <row r="63">
      <c r="A63" s="4" t="inlineStr">
        <is>
          <t>Maximum | Restrictive Covenants [Member] | Senior Secured Credit Facilities [Member]</t>
        </is>
      </c>
    </row>
    <row r="64">
      <c r="A64" s="3" t="inlineStr">
        <is>
          <t>Debt Instrument [Line Items]</t>
        </is>
      </c>
    </row>
    <row r="65">
      <c r="A65" s="4" t="inlineStr">
        <is>
          <t>Credit facility agreement maximum required first lien secured leverage ratio</t>
        </is>
      </c>
      <c r="D65" s="4" t="inlineStr">
        <is>
          <t>625.00%</t>
        </is>
      </c>
    </row>
    <row r="66">
      <c r="A66" s="4" t="inlineStr">
        <is>
          <t>Excludable letters of credit under maximum required first lien secured leverage ratio</t>
        </is>
      </c>
      <c r="D66" s="6" t="n">
        <v>30</v>
      </c>
    </row>
    <row r="67">
      <c r="A67" s="4" t="inlineStr">
        <is>
          <t>Minimum [Member] | Restrictive Covenants [Member] | Senior Secured Credit Facilities [Member]</t>
        </is>
      </c>
    </row>
    <row r="68">
      <c r="A68" s="3" t="inlineStr">
        <is>
          <t>Debt Instrument [Line Items]</t>
        </is>
      </c>
    </row>
    <row r="69">
      <c r="A69" s="4" t="inlineStr">
        <is>
          <t>Credit facility agreement maximum required first lien secured leverage ratio</t>
        </is>
      </c>
      <c r="D69" s="4" t="inlineStr">
        <is>
          <t>100.00%</t>
        </is>
      </c>
    </row>
    <row r="70">
      <c r="A70" s="4" t="inlineStr">
        <is>
          <t>Minimum percentage of funded loan and letters of credit for covenant to apply</t>
        </is>
      </c>
      <c r="D70" s="4" t="inlineStr">
        <is>
          <t>35.00%</t>
        </is>
      </c>
    </row>
    <row r="71">
      <c r="A71" s="4" t="inlineStr">
        <is>
          <t>Restatement Agreement | Maximum</t>
        </is>
      </c>
    </row>
    <row r="72">
      <c r="A72" s="3" t="inlineStr">
        <is>
          <t>Debt Instrument [Line Items]</t>
        </is>
      </c>
    </row>
    <row r="73">
      <c r="A73" s="4" t="inlineStr">
        <is>
          <t>Senior secured financing</t>
        </is>
      </c>
      <c r="B73" s="6" t="n">
        <v>1585</v>
      </c>
    </row>
    <row r="74">
      <c r="A74" s="4" t="inlineStr">
        <is>
          <t>Term B Loans [Member]</t>
        </is>
      </c>
    </row>
    <row r="75">
      <c r="A75" s="3" t="inlineStr">
        <is>
          <t>Debt Instrument [Line Items]</t>
        </is>
      </c>
    </row>
    <row r="76">
      <c r="A76" s="4" t="inlineStr">
        <is>
          <t>Aggregate principal amount drawn</t>
        </is>
      </c>
      <c r="B76" s="6" t="n">
        <v>1200</v>
      </c>
    </row>
    <row r="77">
      <c r="A77" s="4" t="inlineStr">
        <is>
          <t>Debt instrument, maturity date</t>
        </is>
      </c>
      <c r="B77" s="4" t="inlineStr">
        <is>
          <t>Aug. 25,
		2028</t>
        </is>
      </c>
    </row>
    <row r="78">
      <c r="A78" s="4" t="inlineStr">
        <is>
          <t>Term B Loans [Member] | Senior Secured Credit Facilities [Member]</t>
        </is>
      </c>
    </row>
    <row r="79">
      <c r="A79" s="3" t="inlineStr">
        <is>
          <t>Debt Instrument [Line Items]</t>
        </is>
      </c>
    </row>
    <row r="80">
      <c r="A80" s="4" t="inlineStr">
        <is>
          <t>Debt Instrument Redemption Description</t>
        </is>
      </c>
      <c r="B80" s="4" t="inlineStr">
        <is>
          <t>Borrowings under the Term B Loans bear interest at a fluctuating rate per annum equal to, at the Company’s option, (i) a base rate equal to the higher of (a) the federal funds rate plus 1/2 of 1%, (b) the rate of interest quoted in the print edition of the Wall Street Journal, Money Rates Section as the prime rate as in effect from time to time and (c) one-month Adjusted LIBOR plus 1% per annum (provided that in no event shall such ABR rate with respect to the Term B Loans be less than 1.50% per annum) (“ABR”), in each case, plus an applicable margin of 2.00% or (ii) a LIBOR rate for the applicable interest period (provided that in no event shall such LIBOR rate with respect to the Term B Loans be less than 0.50% per annum) (“LIBOR”) plus an applicable margin of 3.00%.</t>
        </is>
      </c>
    </row>
    <row r="81">
      <c r="A81" s="4" t="inlineStr">
        <is>
          <t>Amortization Payments Of Term Loan</t>
        </is>
      </c>
      <c r="B81" s="4" t="inlineStr">
        <is>
          <t>0.25%</t>
        </is>
      </c>
    </row>
    <row r="82">
      <c r="A82" s="4" t="inlineStr">
        <is>
          <t>Senior Secured Credit Facilities [Member] | Revolving Credit Facility [Member]</t>
        </is>
      </c>
    </row>
    <row r="83">
      <c r="A83" s="3" t="inlineStr">
        <is>
          <t>Debt Instrument [Line Items]</t>
        </is>
      </c>
    </row>
    <row r="84">
      <c r="A84" s="4" t="inlineStr">
        <is>
          <t>Debt instrument, maturity date</t>
        </is>
      </c>
      <c r="B84" s="4" t="inlineStr">
        <is>
          <t>Aug. 25,
		2026</t>
        </is>
      </c>
    </row>
    <row r="85">
      <c r="A85" s="4" t="inlineStr">
        <is>
          <t>Aggregate principal amount</t>
        </is>
      </c>
      <c r="B85" s="6" t="n">
        <v>385</v>
      </c>
    </row>
    <row r="86">
      <c r="A86" s="4" t="inlineStr">
        <is>
          <t>Revolving Loans [Member] | Senior Secured Credit Facilities [Member]</t>
        </is>
      </c>
    </row>
    <row r="87">
      <c r="A87" s="3" t="inlineStr">
        <is>
          <t>Debt Instrument [Line Items]</t>
        </is>
      </c>
    </row>
    <row r="88">
      <c r="A88" s="4" t="inlineStr">
        <is>
          <t>Debt Instrument Redemption Description</t>
        </is>
      </c>
      <c r="B88" s="4" t="inlineStr">
        <is>
          <t>Borrowings under the Revolving Loans bear interest at a fluctuating rate per annum equal to, at the Company’s option, (i) ABR (provided that in no event shall such ABR rate with respect to the Revolving Loans be less than 1.00% per annum) plus an applicable margin equal to 1.75% or (ii) LIBOR (provided that in no event shall such LIBOR rate with respect to the Revolving Loans be less than 0.00%) plus an applicable margin of 2.75%. The applicable margin for borrowings of Revolving Loans are subject to one 25 basis point step-down upon achievement by the Company of certain corporate credit ratings.</t>
        </is>
      </c>
    </row>
    <row r="89">
      <c r="A89" s="4" t="inlineStr">
        <is>
          <t>Redemption Price One [Member] | First-Priority Senior Secured Notes [Member]</t>
        </is>
      </c>
    </row>
    <row r="90">
      <c r="A90" s="3" t="inlineStr">
        <is>
          <t>Debt Instrument [Line Items]</t>
        </is>
      </c>
    </row>
    <row r="91">
      <c r="A91" s="4" t="inlineStr">
        <is>
          <t>Redemption percentage</t>
        </is>
      </c>
      <c r="C91" s="4" t="inlineStr">
        <is>
          <t>101.00%</t>
        </is>
      </c>
    </row>
    <row r="92">
      <c r="A92" s="4" t="inlineStr">
        <is>
          <t>Redemption Price Two [Member] | First-Priority Senior Secured Notes [Member]</t>
        </is>
      </c>
    </row>
    <row r="93">
      <c r="A93" s="3" t="inlineStr">
        <is>
          <t>Debt Instrument [Line Items]</t>
        </is>
      </c>
    </row>
    <row r="94">
      <c r="A94" s="4" t="inlineStr">
        <is>
          <t>Redemption percentage</t>
        </is>
      </c>
      <c r="C94" s="4" t="inlineStr">
        <is>
          <t>108.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Repayable (Detail) - USD ($) $ in Thousands</t>
        </is>
      </c>
      <c r="B1" s="2" t="inlineStr">
        <is>
          <t>Mar. 31, 2022</t>
        </is>
      </c>
      <c r="C1" s="2" t="inlineStr">
        <is>
          <t>Dec. 31, 2021</t>
        </is>
      </c>
    </row>
    <row r="2">
      <c r="A2" s="3" t="inlineStr">
        <is>
          <t>Maturities Of Long Term Debt [Abstract]</t>
        </is>
      </c>
    </row>
    <row r="3">
      <c r="A3" s="4" t="inlineStr">
        <is>
          <t>Remainder of 2022</t>
        </is>
      </c>
      <c r="B3" s="6" t="n">
        <v>9000</v>
      </c>
    </row>
    <row r="4">
      <c r="A4" s="4" t="inlineStr">
        <is>
          <t>2023</t>
        </is>
      </c>
      <c r="B4" s="5" t="n">
        <v>12000</v>
      </c>
    </row>
    <row r="5">
      <c r="A5" s="4" t="inlineStr">
        <is>
          <t>2024</t>
        </is>
      </c>
      <c r="B5" s="5" t="n">
        <v>12000</v>
      </c>
    </row>
    <row r="6">
      <c r="A6" s="4" t="inlineStr">
        <is>
          <t>2025</t>
        </is>
      </c>
      <c r="B6" s="5" t="n">
        <v>239500</v>
      </c>
    </row>
    <row r="7">
      <c r="A7" s="4" t="inlineStr">
        <is>
          <t>2026</t>
        </is>
      </c>
      <c r="B7" s="5" t="n">
        <v>12000</v>
      </c>
    </row>
    <row r="8">
      <c r="A8" s="4" t="inlineStr">
        <is>
          <t>Thereafter</t>
        </is>
      </c>
      <c r="B8" s="5" t="n">
        <v>1862000</v>
      </c>
    </row>
    <row r="9">
      <c r="A9" s="4" t="inlineStr">
        <is>
          <t>Long-term debt</t>
        </is>
      </c>
      <c r="B9" s="6" t="n">
        <v>2146500</v>
      </c>
      <c r="C9" s="6" t="n">
        <v>2149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Mar. 31, 2022</t>
        </is>
      </c>
      <c r="C1" s="2" t="inlineStr">
        <is>
          <t>Dec. 31, 2021</t>
        </is>
      </c>
    </row>
    <row r="2">
      <c r="A2" s="3" t="inlineStr">
        <is>
          <t>Fair Value Disclosures [Abstract]</t>
        </is>
      </c>
    </row>
    <row r="3">
      <c r="A3" s="4" t="inlineStr">
        <is>
          <t>Assets measured at fair value</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Measurements and Related Classifications for Liabilities Measured on a Recurring Basis (Detail) - Fair Value, Measurements, Recurring [Member] - USD ($) $ in Thousands</t>
        </is>
      </c>
      <c r="B1" s="2" t="inlineStr">
        <is>
          <t>Mar. 31, 2022</t>
        </is>
      </c>
      <c r="C1" s="2" t="inlineStr">
        <is>
          <t>Dec. 31, 2021</t>
        </is>
      </c>
    </row>
    <row r="2">
      <c r="A2" s="3" t="inlineStr">
        <is>
          <t>Liabilities:</t>
        </is>
      </c>
    </row>
    <row r="3">
      <c r="A3" s="4" t="inlineStr">
        <is>
          <t>Long-term obligations</t>
        </is>
      </c>
      <c r="B3" s="6" t="n">
        <v>2113575</v>
      </c>
      <c r="C3" s="6" t="n">
        <v>2174594</v>
      </c>
    </row>
    <row r="4">
      <c r="A4" s="4" t="inlineStr">
        <is>
          <t>Quoted Prices in Active Markets for Identical Assets and Liabilities (Level 1)</t>
        </is>
      </c>
    </row>
    <row r="5">
      <c r="A5" s="3" t="inlineStr">
        <is>
          <t>Liabilities:</t>
        </is>
      </c>
    </row>
    <row r="6">
      <c r="A6" s="4" t="inlineStr">
        <is>
          <t>Long-term obligations</t>
        </is>
      </c>
      <c r="B6" s="5" t="n">
        <v>919575</v>
      </c>
      <c r="C6" s="5" t="n">
        <v>977594</v>
      </c>
    </row>
    <row r="7">
      <c r="A7" s="4" t="inlineStr">
        <is>
          <t>Significant Other Observable Inputs (Level 2) [Member]</t>
        </is>
      </c>
    </row>
    <row r="8">
      <c r="A8" s="3" t="inlineStr">
        <is>
          <t>Liabilities:</t>
        </is>
      </c>
    </row>
    <row r="9">
      <c r="A9" s="4" t="inlineStr">
        <is>
          <t>Long-term obligations</t>
        </is>
      </c>
      <c r="B9" s="6" t="n">
        <v>1194000</v>
      </c>
      <c r="C9" s="6" t="n">
        <v>119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Measurements and Related Classifications for Liabilities Measured on a Recurring Basis (Parenthetical) (Detail) - USD ($) $ in Thousands</t>
        </is>
      </c>
      <c r="B1" s="2" t="inlineStr">
        <is>
          <t>Mar. 31, 2022</t>
        </is>
      </c>
      <c r="C1" s="2" t="inlineStr">
        <is>
          <t>Dec. 31, 2021</t>
        </is>
      </c>
    </row>
    <row r="2">
      <c r="A2" s="3" t="inlineStr">
        <is>
          <t>Fair Value Disclosures [Abstract]</t>
        </is>
      </c>
    </row>
    <row r="3">
      <c r="A3" s="4" t="inlineStr">
        <is>
          <t>Current maturities of long-term debt</t>
        </is>
      </c>
      <c r="B3" s="6" t="n">
        <v>12000</v>
      </c>
      <c r="C3" s="6" t="n">
        <v>12000</v>
      </c>
    </row>
    <row r="4">
      <c r="A4" s="4" t="inlineStr">
        <is>
          <t>Total long-term debt, net</t>
        </is>
      </c>
      <c r="B4" s="6" t="n">
        <v>2103367</v>
      </c>
      <c r="C4" s="6" t="n">
        <v>21048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2</t>
        </is>
      </c>
      <c r="C2" s="2" t="inlineStr">
        <is>
          <t>Mar. 31, 2021</t>
        </is>
      </c>
    </row>
    <row r="3">
      <c r="A3" s="3" t="inlineStr">
        <is>
          <t>Net revenues:</t>
        </is>
      </c>
    </row>
    <row r="4">
      <c r="A4" s="4" t="inlineStr">
        <is>
          <t>Total revenues</t>
        </is>
      </c>
      <c r="B4" s="6" t="n">
        <v>270693</v>
      </c>
      <c r="C4" s="6" t="n">
        <v>171920</v>
      </c>
    </row>
    <row r="5">
      <c r="A5" s="3" t="inlineStr">
        <is>
          <t>Costs and expenses:</t>
        </is>
      </c>
    </row>
    <row r="6">
      <c r="A6" s="4" t="inlineStr">
        <is>
          <t>Cost of food, merchandise and other revenues</t>
        </is>
      </c>
      <c r="B6" s="5" t="n">
        <v>23040</v>
      </c>
      <c r="C6" s="5" t="n">
        <v>14942</v>
      </c>
    </row>
    <row r="7">
      <c r="A7" s="4" t="inlineStr">
        <is>
          <t>Operating expenses (exclusive of depreciation and amortization shown separately below)</t>
        </is>
      </c>
      <c r="B7" s="5" t="n">
        <v>152925</v>
      </c>
      <c r="C7" s="5" t="n">
        <v>107772</v>
      </c>
    </row>
    <row r="8">
      <c r="A8" s="4" t="inlineStr">
        <is>
          <t>Selling, general and administrative expenses</t>
        </is>
      </c>
      <c r="B8" s="5" t="n">
        <v>46059</v>
      </c>
      <c r="C8" s="5" t="n">
        <v>31464</v>
      </c>
    </row>
    <row r="9">
      <c r="A9" s="4" t="inlineStr">
        <is>
          <t>Severance and other separation costs</t>
        </is>
      </c>
      <c r="B9" s="5" t="n">
        <v>30</v>
      </c>
      <c r="C9" s="5" t="n">
        <v>86</v>
      </c>
    </row>
    <row r="10">
      <c r="A10" s="4" t="inlineStr">
        <is>
          <t>Depreciation and amortization</t>
        </is>
      </c>
      <c r="B10" s="5" t="n">
        <v>38612</v>
      </c>
      <c r="C10" s="5" t="n">
        <v>36558</v>
      </c>
    </row>
    <row r="11">
      <c r="A11" s="4" t="inlineStr">
        <is>
          <t>Total costs and expenses</t>
        </is>
      </c>
      <c r="B11" s="5" t="n">
        <v>260666</v>
      </c>
      <c r="C11" s="5" t="n">
        <v>190822</v>
      </c>
    </row>
    <row r="12">
      <c r="A12" s="4" t="inlineStr">
        <is>
          <t>Operating income (loss)</t>
        </is>
      </c>
      <c r="B12" s="5" t="n">
        <v>10027</v>
      </c>
      <c r="C12" s="5" t="n">
        <v>-18902</v>
      </c>
    </row>
    <row r="13">
      <c r="A13" s="4" t="inlineStr">
        <is>
          <t>Other (income) expense, net</t>
        </is>
      </c>
      <c r="B13" s="5" t="n">
        <v>-12</v>
      </c>
      <c r="C13" s="5" t="n">
        <v>174</v>
      </c>
    </row>
    <row r="14">
      <c r="A14" s="4" t="inlineStr">
        <is>
          <t>Interest expense</t>
        </is>
      </c>
      <c r="B14" s="5" t="n">
        <v>25370</v>
      </c>
      <c r="C14" s="5" t="n">
        <v>30956</v>
      </c>
    </row>
    <row r="15">
      <c r="A15" s="4" t="inlineStr">
        <is>
          <t>Loss before income taxes</t>
        </is>
      </c>
      <c r="B15" s="5" t="n">
        <v>-15331</v>
      </c>
      <c r="C15" s="5" t="n">
        <v>-50032</v>
      </c>
    </row>
    <row r="16">
      <c r="A16" s="4" t="inlineStr">
        <is>
          <t>Benefit from income taxes</t>
        </is>
      </c>
      <c r="B16" s="5" t="n">
        <v>-6344</v>
      </c>
      <c r="C16" s="5" t="n">
        <v>-5148</v>
      </c>
    </row>
    <row r="17">
      <c r="A17" s="4" t="inlineStr">
        <is>
          <t>Net loss</t>
        </is>
      </c>
      <c r="B17" s="6" t="n">
        <v>-8987</v>
      </c>
      <c r="C17" s="6" t="n">
        <v>-44884</v>
      </c>
    </row>
    <row r="18">
      <c r="A18" s="3" t="inlineStr">
        <is>
          <t>Loss per share:</t>
        </is>
      </c>
    </row>
    <row r="19">
      <c r="A19" s="4" t="inlineStr">
        <is>
          <t>Net loss per share, basic</t>
        </is>
      </c>
      <c r="B19" s="7" t="n">
        <v>-0.12</v>
      </c>
      <c r="C19" s="7" t="n">
        <v>-0.57</v>
      </c>
    </row>
    <row r="20">
      <c r="A20" s="4" t="inlineStr">
        <is>
          <t>Net loss per share, diluted</t>
        </is>
      </c>
      <c r="B20" s="7" t="n">
        <v>-0.12</v>
      </c>
      <c r="C20" s="7" t="n">
        <v>-0.57</v>
      </c>
    </row>
    <row r="21">
      <c r="A21" s="3" t="inlineStr">
        <is>
          <t>Weighted average common shares outstanding:</t>
        </is>
      </c>
    </row>
    <row r="22">
      <c r="A22" s="4" t="inlineStr">
        <is>
          <t>Basic</t>
        </is>
      </c>
      <c r="B22" s="5" t="n">
        <v>75624</v>
      </c>
      <c r="C22" s="5" t="n">
        <v>78458</v>
      </c>
    </row>
    <row r="23">
      <c r="A23" s="4" t="inlineStr">
        <is>
          <t>Diluted</t>
        </is>
      </c>
      <c r="B23" s="5" t="n">
        <v>75624</v>
      </c>
      <c r="C23" s="5" t="n">
        <v>78458</v>
      </c>
    </row>
    <row r="24">
      <c r="A24" s="4" t="inlineStr">
        <is>
          <t>Admissions [Member]</t>
        </is>
      </c>
    </row>
    <row r="25">
      <c r="A25" s="3" t="inlineStr">
        <is>
          <t>Net revenues:</t>
        </is>
      </c>
    </row>
    <row r="26">
      <c r="A26" s="4" t="inlineStr">
        <is>
          <t>Total revenues</t>
        </is>
      </c>
      <c r="B26" s="6" t="n">
        <v>150862</v>
      </c>
      <c r="C26" s="6" t="n">
        <v>95780</v>
      </c>
    </row>
    <row r="27">
      <c r="A27" s="4" t="inlineStr">
        <is>
          <t>Food, Merchandise and Other [Member]</t>
        </is>
      </c>
    </row>
    <row r="28">
      <c r="A28" s="3" t="inlineStr">
        <is>
          <t>Net revenues:</t>
        </is>
      </c>
    </row>
    <row r="29">
      <c r="A29" s="4" t="inlineStr">
        <is>
          <t>Total revenues</t>
        </is>
      </c>
      <c r="B29" s="6" t="n">
        <v>119831</v>
      </c>
      <c r="C29" s="6" t="n">
        <v>761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 $ in Millions</t>
        </is>
      </c>
      <c r="B1" s="2" t="inlineStr">
        <is>
          <t>3 Months Ended</t>
        </is>
      </c>
    </row>
    <row r="2">
      <c r="B2" s="2" t="inlineStr">
        <is>
          <t>Mar. 31, 2022USD ($)shares</t>
        </is>
      </c>
    </row>
    <row r="3">
      <c r="A3" s="3" t="inlineStr">
        <is>
          <t>Loss Contingencies [Line Items]</t>
        </is>
      </c>
    </row>
    <row r="4">
      <c r="A4" s="4" t="inlineStr">
        <is>
          <t>Number of shares at issue in legal matter | shares</t>
        </is>
      </c>
      <c r="B4" s="5" t="n">
        <v>300000</v>
      </c>
    </row>
    <row r="5">
      <c r="A5" s="4" t="inlineStr">
        <is>
          <t>License agreement term, description</t>
        </is>
      </c>
      <c r="B5" s="4" t="inlineStr">
        <is>
          <t xml:space="preserve">Pursuant to a license agreement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The Company’s principal commitments pursuant to the License Agreement include, among other items, the opening of a second standalone park (“Standalone Park”) (the Company opened the Standalone Park in San Diego on March 26, 2022) and minimum annual capital and marketing thresholds. After the opening of the second Standalone Park (counting the existing Sesame Place Standalone Park in Langhorne, Pennsylvania), SEA has the option to build additional Standalone Parks in the Sesame Territory within agreed upon timelines.  The License Agreement has an initial term through December 31, 2031, with an automatic additional 15-year extension plus a five-year option added to the term of the License Agreement from December 31st of the year of each new Standalone Park opening. As of March 31, 2022, the Company estimates the combined remaining liabilities and obligations for the License Agreement commitments could be up to approximately $25.0 million over the remaining term of the agreement. </t>
        </is>
      </c>
    </row>
    <row r="6">
      <c r="A6" s="4" t="inlineStr">
        <is>
          <t>Maximum</t>
        </is>
      </c>
    </row>
    <row r="7">
      <c r="A7" s="3" t="inlineStr">
        <is>
          <t>Loss Contingencies [Line Items]</t>
        </is>
      </c>
    </row>
    <row r="8">
      <c r="A8" s="4" t="inlineStr">
        <is>
          <t>Contingent value</t>
        </is>
      </c>
      <c r="B8" s="6" t="n">
        <v>35</v>
      </c>
    </row>
    <row r="9">
      <c r="A9" s="4" t="inlineStr">
        <is>
          <t>Estimated combined remaining liabilities and obligations for license agreement commitments</t>
        </is>
      </c>
      <c r="B9" s="5" t="n">
        <v>25</v>
      </c>
    </row>
    <row r="10">
      <c r="A10" s="4" t="inlineStr">
        <is>
          <t>Minimum [Member]</t>
        </is>
      </c>
    </row>
    <row r="11">
      <c r="A11" s="3" t="inlineStr">
        <is>
          <t>Loss Contingencies [Line Items]</t>
        </is>
      </c>
    </row>
    <row r="12">
      <c r="A12" s="4" t="inlineStr">
        <is>
          <t>Contingent value</t>
        </is>
      </c>
      <c r="B12" s="6" t="n">
        <v>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 Compensation Expense (Detail)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equity compensation expense</t>
        </is>
      </c>
      <c r="B4" s="6" t="n">
        <v>6982</v>
      </c>
      <c r="C4" s="6" t="n">
        <v>4473</v>
      </c>
    </row>
    <row r="5">
      <c r="A5" s="4" t="inlineStr">
        <is>
          <t>Operating Expense [Member]</t>
        </is>
      </c>
    </row>
    <row r="6">
      <c r="A6" s="3" t="inlineStr">
        <is>
          <t>Share Based Compensation Arrangement By Share Based Payment Award [Line Items]</t>
        </is>
      </c>
    </row>
    <row r="7">
      <c r="A7" s="4" t="inlineStr">
        <is>
          <t>Total equity compensation expense</t>
        </is>
      </c>
      <c r="B7" s="5" t="n">
        <v>1965</v>
      </c>
      <c r="C7" s="5" t="n">
        <v>938</v>
      </c>
    </row>
    <row r="8">
      <c r="A8" s="4" t="inlineStr">
        <is>
          <t>Selling, General and Administrative Expenses [Member]</t>
        </is>
      </c>
    </row>
    <row r="9">
      <c r="A9" s="3" t="inlineStr">
        <is>
          <t>Share Based Compensation Arrangement By Share Based Payment Award [Line Items]</t>
        </is>
      </c>
    </row>
    <row r="10">
      <c r="A10" s="4" t="inlineStr">
        <is>
          <t>Total equity compensation expense</t>
        </is>
      </c>
      <c r="B10" s="6" t="n">
        <v>5017</v>
      </c>
      <c r="C10" s="6" t="n">
        <v>35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59" customWidth="1" min="2" max="2"/>
  </cols>
  <sheetData>
    <row r="1">
      <c r="A1" s="1" t="inlineStr">
        <is>
          <t>Equity-Based Compensation - Additional Information (Detail)</t>
        </is>
      </c>
      <c r="B1" s="2" t="inlineStr">
        <is>
          <t>3 Months Ended</t>
        </is>
      </c>
    </row>
    <row r="2">
      <c r="B2" s="2" t="inlineStr">
        <is>
          <t>Mar. 31, 2022shares</t>
        </is>
      </c>
    </row>
    <row r="3">
      <c r="A3" s="4" t="inlineStr">
        <is>
          <t>Bonus Performance Restricted Units [Member]</t>
        </is>
      </c>
    </row>
    <row r="4">
      <c r="A4" s="3" t="inlineStr">
        <is>
          <t>Share Based Compensation Arrangement By Share Based Payment Award [Line Items]</t>
        </is>
      </c>
    </row>
    <row r="5">
      <c r="A5" s="4" t="inlineStr">
        <is>
          <t>Performance restricted units vested</t>
        </is>
      </c>
      <c r="B5" s="5" t="n">
        <v>120000</v>
      </c>
    </row>
    <row r="6">
      <c r="A6" s="4" t="inlineStr">
        <is>
          <t>Nonqualified Stock Options Granted [Member]</t>
        </is>
      </c>
    </row>
    <row r="7">
      <c r="A7" s="3" t="inlineStr">
        <is>
          <t>Share Based Compensation Arrangement By Share Based Payment Award [Line Items]</t>
        </is>
      </c>
    </row>
    <row r="8">
      <c r="A8" s="4" t="inlineStr">
        <is>
          <t>Performance-vesting restricted units granted</t>
        </is>
      </c>
      <c r="B8" s="5" t="n">
        <v>50000</v>
      </c>
    </row>
    <row r="9">
      <c r="A9" s="4" t="inlineStr">
        <is>
          <t>Long-Term Incentive Performance Restricted Units [Member]</t>
        </is>
      </c>
    </row>
    <row r="10">
      <c r="A10" s="3" t="inlineStr">
        <is>
          <t>Share Based Compensation Arrangement By Share Based Payment Award [Line Items]</t>
        </is>
      </c>
    </row>
    <row r="11">
      <c r="A11" s="4" t="inlineStr">
        <is>
          <t>Performance-vesting restricted units granted</t>
        </is>
      </c>
      <c r="B11" s="5" t="n">
        <v>145000</v>
      </c>
    </row>
    <row r="12">
      <c r="A12" s="4" t="inlineStr">
        <is>
          <t>Long Term Incentive Options [Member]</t>
        </is>
      </c>
    </row>
    <row r="13">
      <c r="A13" s="3" t="inlineStr">
        <is>
          <t>Share Based Compensation Arrangement By Share Based Payment Award [Line Items]</t>
        </is>
      </c>
    </row>
    <row r="14">
      <c r="A14" s="4" t="inlineStr">
        <is>
          <t>Vesting period</t>
        </is>
      </c>
      <c r="B14" s="4" t="inlineStr">
        <is>
          <t>3 years</t>
        </is>
      </c>
    </row>
    <row r="15">
      <c r="A15" s="4" t="inlineStr">
        <is>
          <t>Vesting rights</t>
        </is>
      </c>
      <c r="B15" s="4" t="inlineStr">
        <is>
          <t>one-third vesting on each anniversary of the date of grant</t>
        </is>
      </c>
    </row>
    <row r="16">
      <c r="A16" s="4" t="inlineStr">
        <is>
          <t>Omnibus Incentive Plan [Member]</t>
        </is>
      </c>
    </row>
    <row r="17">
      <c r="A17" s="3" t="inlineStr">
        <is>
          <t>Share Based Compensation Arrangement By Share Based Payment Award [Line Items]</t>
        </is>
      </c>
    </row>
    <row r="18">
      <c r="A18" s="4" t="inlineStr">
        <is>
          <t>Common stock reserved for future issuance</t>
        </is>
      </c>
      <c r="B18" s="5" t="n">
        <v>15000000</v>
      </c>
    </row>
    <row r="19">
      <c r="A19" s="4" t="inlineStr">
        <is>
          <t>Shares available for future issuance</t>
        </is>
      </c>
      <c r="B19" s="5" t="n">
        <v>7500000</v>
      </c>
    </row>
    <row r="20">
      <c r="A20" s="4" t="inlineStr">
        <is>
          <t>2022 Bonus Plan [Member]</t>
        </is>
      </c>
    </row>
    <row r="21">
      <c r="A21" s="3" t="inlineStr">
        <is>
          <t>Share Based Compensation Arrangement By Share Based Payment Award [Line Items]</t>
        </is>
      </c>
    </row>
    <row r="22">
      <c r="A22" s="4" t="inlineStr">
        <is>
          <t>Percentage of bonus payable by units</t>
        </is>
      </c>
      <c r="B22" s="4" t="inlineStr">
        <is>
          <t>50.00%</t>
        </is>
      </c>
    </row>
    <row r="23">
      <c r="A23" s="4" t="inlineStr">
        <is>
          <t>2022 Bonus Plan [Member] | Bonus Performance Restricted Units [Member]</t>
        </is>
      </c>
    </row>
    <row r="24">
      <c r="A24" s="3" t="inlineStr">
        <is>
          <t>Share Based Compensation Arrangement By Share Based Payment Award [Line Items]</t>
        </is>
      </c>
    </row>
    <row r="25">
      <c r="A25" s="4" t="inlineStr">
        <is>
          <t>Performance-vesting restricted units granted</t>
        </is>
      </c>
      <c r="B25" s="5" t="n">
        <v>105000</v>
      </c>
    </row>
    <row r="26">
      <c r="A26" s="4" t="inlineStr">
        <is>
          <t>Percentage of bonus payable by units</t>
        </is>
      </c>
      <c r="B26" s="4" t="inlineStr">
        <is>
          <t>50.00%</t>
        </is>
      </c>
    </row>
    <row r="27">
      <c r="A27" s="4" t="inlineStr">
        <is>
          <t>2022 Bonus Plan [Member] | Below Threshold Performance Bonus Restricted Units [Member]</t>
        </is>
      </c>
    </row>
    <row r="28">
      <c r="A28" s="3" t="inlineStr">
        <is>
          <t>Share Based Compensation Arrangement By Share Based Payment Award [Line Items]</t>
        </is>
      </c>
    </row>
    <row r="29">
      <c r="A29" s="4" t="inlineStr">
        <is>
          <t>Vesting percentage, per year</t>
        </is>
      </c>
      <c r="B29" s="4" t="inlineStr">
        <is>
          <t>0.00%</t>
        </is>
      </c>
    </row>
    <row r="30">
      <c r="A30" s="4" t="inlineStr">
        <is>
          <t>2022 Bonus Plan [Member] | Target Performance Bonus Restricted Units [Member]</t>
        </is>
      </c>
    </row>
    <row r="31">
      <c r="A31" s="3" t="inlineStr">
        <is>
          <t>Share Based Compensation Arrangement By Share Based Payment Award [Line Items]</t>
        </is>
      </c>
    </row>
    <row r="32">
      <c r="A32" s="4" t="inlineStr">
        <is>
          <t>Vesting percentage, per year</t>
        </is>
      </c>
      <c r="B32" s="4" t="inlineStr">
        <is>
          <t>100.00%</t>
        </is>
      </c>
    </row>
    <row r="33">
      <c r="A33" s="4" t="inlineStr">
        <is>
          <t>2022 Long-Term Incentive Plan Below Threshold Performance [Member]</t>
        </is>
      </c>
    </row>
    <row r="34">
      <c r="A34" s="3" t="inlineStr">
        <is>
          <t>Share Based Compensation Arrangement By Share Based Payment Award [Line Items]</t>
        </is>
      </c>
    </row>
    <row r="35">
      <c r="A35" s="4" t="inlineStr">
        <is>
          <t>Vesting percentage, per year</t>
        </is>
      </c>
      <c r="B35" s="4" t="inlineStr">
        <is>
          <t>0.00%</t>
        </is>
      </c>
    </row>
    <row r="36">
      <c r="A36" s="4" t="inlineStr">
        <is>
          <t>Percentage of units earned</t>
        </is>
      </c>
      <c r="B36" s="4" t="inlineStr">
        <is>
          <t>50.00%</t>
        </is>
      </c>
    </row>
    <row r="37">
      <c r="A37" s="4" t="inlineStr">
        <is>
          <t>2022 Long-Term Incentive Plan Maximum Performance [Member]</t>
        </is>
      </c>
    </row>
    <row r="38">
      <c r="A38" s="3" t="inlineStr">
        <is>
          <t>Share Based Compensation Arrangement By Share Based Payment Award [Line Items]</t>
        </is>
      </c>
    </row>
    <row r="39">
      <c r="A39" s="4" t="inlineStr">
        <is>
          <t>Vesting percentage, per year</t>
        </is>
      </c>
      <c r="B39" s="4" t="inlineStr">
        <is>
          <t>1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Stockholders' Deficit - Additional Information (Detail) - USD ($)</t>
        </is>
      </c>
      <c r="B1" s="2" t="inlineStr">
        <is>
          <t>1 Months Ended</t>
        </is>
      </c>
      <c r="C1" s="2" t="inlineStr">
        <is>
          <t>3 Months Ended</t>
        </is>
      </c>
    </row>
    <row r="2">
      <c r="B2" s="2" t="inlineStr">
        <is>
          <t>Apr. 29, 2022</t>
        </is>
      </c>
      <c r="C2" s="2" t="inlineStr">
        <is>
          <t>Mar. 31, 2022</t>
        </is>
      </c>
      <c r="D2" s="2" t="inlineStr">
        <is>
          <t>Mar. 10, 2022</t>
        </is>
      </c>
      <c r="E2" s="2" t="inlineStr">
        <is>
          <t>Dec. 31, 2021</t>
        </is>
      </c>
      <c r="F2" s="2" t="inlineStr">
        <is>
          <t>Mar. 31, 2021</t>
        </is>
      </c>
      <c r="G2" s="2" t="inlineStr">
        <is>
          <t>Dec. 31, 2020</t>
        </is>
      </c>
    </row>
    <row r="3">
      <c r="A3" s="3" t="inlineStr">
        <is>
          <t>Stockholders Equity [Line Items]</t>
        </is>
      </c>
    </row>
    <row r="4">
      <c r="A4" s="4" t="inlineStr">
        <is>
          <t>Common stock, shares issued</t>
        </is>
      </c>
      <c r="C4" s="5" t="n">
        <v>95838033</v>
      </c>
      <c r="E4" s="5" t="n">
        <v>95541992</v>
      </c>
    </row>
    <row r="5">
      <c r="A5" s="4" t="inlineStr">
        <is>
          <t>Treasury stock, shares</t>
        </is>
      </c>
      <c r="C5" s="5" t="n">
        <v>21488469</v>
      </c>
      <c r="E5" s="5" t="n">
        <v>19953042</v>
      </c>
    </row>
    <row r="6">
      <c r="A6" s="4" t="inlineStr">
        <is>
          <t>Share Repurchase Program [Member]</t>
        </is>
      </c>
    </row>
    <row r="7">
      <c r="A7" s="3" t="inlineStr">
        <is>
          <t>Stockholders Equity [Line Items]</t>
        </is>
      </c>
    </row>
    <row r="8">
      <c r="A8" s="4" t="inlineStr">
        <is>
          <t>Share Repurchase Program, authorized amount</t>
        </is>
      </c>
      <c r="C8" s="6" t="n">
        <v>250000000</v>
      </c>
      <c r="D8" s="6" t="n">
        <v>250000000</v>
      </c>
    </row>
    <row r="9">
      <c r="A9" s="4" t="inlineStr">
        <is>
          <t>Share Repurchase Program, replenishment of authorized amount</t>
        </is>
      </c>
      <c r="D9" s="6" t="n">
        <v>228200000</v>
      </c>
    </row>
    <row r="10">
      <c r="A10" s="4" t="inlineStr">
        <is>
          <t>Stock Repurchase Program, number of shares repurchased</t>
        </is>
      </c>
      <c r="C10" s="5" t="n">
        <v>1535427</v>
      </c>
    </row>
    <row r="11">
      <c r="A11" s="4" t="inlineStr">
        <is>
          <t>Stock repurchases under Share Repurchase Program</t>
        </is>
      </c>
      <c r="C11" s="6" t="n">
        <v>109900000</v>
      </c>
    </row>
    <row r="12">
      <c r="A12" s="4" t="inlineStr">
        <is>
          <t>Share Repurchase Program, remaining authorized repurchase amount</t>
        </is>
      </c>
      <c r="C12" s="6" t="n">
        <v>140100000</v>
      </c>
    </row>
    <row r="13">
      <c r="A13" s="4" t="inlineStr">
        <is>
          <t>Share Repurchase Program [Member] | Subsequent Event [Member]</t>
        </is>
      </c>
    </row>
    <row r="14">
      <c r="A14" s="3" t="inlineStr">
        <is>
          <t>Stockholders Equity [Line Items]</t>
        </is>
      </c>
    </row>
    <row r="15">
      <c r="A15" s="4" t="inlineStr">
        <is>
          <t>Stock Repurchase Program, number of shares repurchased</t>
        </is>
      </c>
      <c r="B15" s="5" t="n">
        <v>2027659</v>
      </c>
    </row>
    <row r="16">
      <c r="A16" s="4" t="inlineStr">
        <is>
          <t>Stock repurchases under Share Repurchase Program</t>
        </is>
      </c>
      <c r="B16" s="6" t="n">
        <v>140100000</v>
      </c>
    </row>
    <row r="17">
      <c r="A17" s="4" t="inlineStr">
        <is>
          <t>Share Repurchase Program, remaining authorized repurchase amount</t>
        </is>
      </c>
      <c r="B17" s="6" t="n">
        <v>0</v>
      </c>
    </row>
    <row r="18">
      <c r="A18" s="4" t="inlineStr">
        <is>
          <t>Common Stock [Member]</t>
        </is>
      </c>
    </row>
    <row r="19">
      <c r="A19" s="3" t="inlineStr">
        <is>
          <t>Stockholders Equity [Line Items]</t>
        </is>
      </c>
    </row>
    <row r="20">
      <c r="A20" s="4" t="inlineStr">
        <is>
          <t>Common stock, shares issued</t>
        </is>
      </c>
      <c r="C20" s="5" t="n">
        <v>95838033</v>
      </c>
      <c r="E20" s="5" t="n">
        <v>95541992</v>
      </c>
      <c r="F20" s="5" t="n">
        <v>94858445</v>
      </c>
      <c r="G20" s="5" t="n">
        <v>94652248</v>
      </c>
    </row>
    <row r="21">
      <c r="A21" s="4" t="inlineStr">
        <is>
          <t>Number of unvested shares</t>
        </is>
      </c>
      <c r="C21" s="5" t="n">
        <v>7214</v>
      </c>
    </row>
    <row r="22">
      <c r="A22" s="4" t="inlineStr">
        <is>
          <t>Restricted Stock Units [Member]</t>
        </is>
      </c>
    </row>
    <row r="23">
      <c r="A23" s="3" t="inlineStr">
        <is>
          <t>Stockholders Equity [Line Items]</t>
        </is>
      </c>
    </row>
    <row r="24">
      <c r="A24" s="4" t="inlineStr">
        <is>
          <t>Number of unvested shares</t>
        </is>
      </c>
      <c r="C24" s="5" t="n">
        <v>19278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3" customWidth="1" min="6" max="6"/>
  </cols>
  <sheetData>
    <row r="1">
      <c r="A1" s="1" t="inlineStr">
        <is>
          <t>Unaudited Condensed Consolidated Statements of Changes in Stockholders' Deficit - USD ($) $ in Thousands</t>
        </is>
      </c>
      <c r="B1" s="2" t="inlineStr">
        <is>
          <t>Total</t>
        </is>
      </c>
      <c r="C1" s="2" t="inlineStr">
        <is>
          <t>Common Stock [Member]</t>
        </is>
      </c>
      <c r="D1" s="2" t="inlineStr">
        <is>
          <t>Additional Paid-In Capital [Member]</t>
        </is>
      </c>
      <c r="E1" s="2" t="inlineStr">
        <is>
          <t>Accumulated Deficit [Member]</t>
        </is>
      </c>
      <c r="F1" s="2" t="inlineStr">
        <is>
          <t>Treasury Stock, at Cost [Member]</t>
        </is>
      </c>
    </row>
    <row r="2">
      <c r="A2" s="4" t="inlineStr">
        <is>
          <t>Beginning Balance at Dec. 31, 2020</t>
        </is>
      </c>
      <c r="B2" s="6" t="n">
        <v>-105803</v>
      </c>
      <c r="C2" s="6" t="n">
        <v>946</v>
      </c>
      <c r="D2" s="6" t="n">
        <v>680360</v>
      </c>
      <c r="E2" s="6" t="n">
        <v>-371800</v>
      </c>
      <c r="F2" s="6" t="n">
        <v>-415309</v>
      </c>
    </row>
    <row r="3">
      <c r="A3" s="4" t="inlineStr">
        <is>
          <t>Beginning Balance, shares at Dec. 31, 2020</t>
        </is>
      </c>
      <c r="C3" s="5" t="n">
        <v>94652248</v>
      </c>
    </row>
    <row r="4">
      <c r="A4" s="4" t="inlineStr">
        <is>
          <t>Equity-based compensation</t>
        </is>
      </c>
      <c r="B4" s="5" t="n">
        <v>4473</v>
      </c>
      <c r="D4" s="5" t="n">
        <v>4473</v>
      </c>
    </row>
    <row r="5">
      <c r="A5" s="4" t="inlineStr">
        <is>
          <t>Vesting of restricted shares</t>
        </is>
      </c>
      <c r="C5" s="6" t="n">
        <v>1</v>
      </c>
      <c r="D5" s="5" t="n">
        <v>-1</v>
      </c>
    </row>
    <row r="6">
      <c r="A6" s="4" t="inlineStr">
        <is>
          <t>Vesting of restricted shares, shares</t>
        </is>
      </c>
      <c r="C6" s="5" t="n">
        <v>130834</v>
      </c>
    </row>
    <row r="7">
      <c r="A7" s="4" t="inlineStr">
        <is>
          <t>Shares withheld for tax withholdings</t>
        </is>
      </c>
      <c r="B7" s="5" t="n">
        <v>-1971</v>
      </c>
      <c r="D7" s="5" t="n">
        <v>-1971</v>
      </c>
    </row>
    <row r="8">
      <c r="A8" s="4" t="inlineStr">
        <is>
          <t>Shares withheld for tax withholdings, shares</t>
        </is>
      </c>
      <c r="C8" s="5" t="n">
        <v>-41271</v>
      </c>
    </row>
    <row r="9">
      <c r="A9" s="4" t="inlineStr">
        <is>
          <t>Exercise of stock options</t>
        </is>
      </c>
      <c r="B9" s="5" t="n">
        <v>2393</v>
      </c>
      <c r="C9" s="6" t="n">
        <v>1</v>
      </c>
      <c r="D9" s="5" t="n">
        <v>2392</v>
      </c>
    </row>
    <row r="10">
      <c r="A10" s="4" t="inlineStr">
        <is>
          <t>Exercise of stock options, shares</t>
        </is>
      </c>
      <c r="C10" s="5" t="n">
        <v>116634</v>
      </c>
    </row>
    <row r="11">
      <c r="A11" s="4" t="inlineStr">
        <is>
          <t>Net loss</t>
        </is>
      </c>
      <c r="B11" s="5" t="n">
        <v>-44884</v>
      </c>
      <c r="E11" s="5" t="n">
        <v>-44884</v>
      </c>
    </row>
    <row r="12">
      <c r="A12" s="4" t="inlineStr">
        <is>
          <t>Ending Balance at Mar. 31, 2021</t>
        </is>
      </c>
      <c r="B12" s="5" t="n">
        <v>-145792</v>
      </c>
      <c r="C12" s="6" t="n">
        <v>948</v>
      </c>
      <c r="D12" s="5" t="n">
        <v>685253</v>
      </c>
      <c r="E12" s="5" t="n">
        <v>-416684</v>
      </c>
      <c r="F12" s="5" t="n">
        <v>-415309</v>
      </c>
    </row>
    <row r="13">
      <c r="A13" s="4" t="inlineStr">
        <is>
          <t>Ending Balance, shares at Mar. 31, 2021</t>
        </is>
      </c>
      <c r="C13" s="5" t="n">
        <v>94858445</v>
      </c>
    </row>
    <row r="14">
      <c r="A14" s="4" t="inlineStr">
        <is>
          <t>Beginning Balance at Dec. 31, 2021</t>
        </is>
      </c>
      <c r="B14" s="6" t="n">
        <v>-33916</v>
      </c>
      <c r="C14" s="6" t="n">
        <v>955</v>
      </c>
      <c r="D14" s="5" t="n">
        <v>711474</v>
      </c>
      <c r="E14" s="5" t="n">
        <v>-115287</v>
      </c>
      <c r="F14" s="5" t="n">
        <v>-631058</v>
      </c>
    </row>
    <row r="15">
      <c r="A15" s="4" t="inlineStr">
        <is>
          <t>Beginning Balance, shares at Dec. 31, 2021</t>
        </is>
      </c>
      <c r="B15" s="5" t="n">
        <v>95541992</v>
      </c>
      <c r="C15" s="5" t="n">
        <v>95541992</v>
      </c>
    </row>
    <row r="16">
      <c r="A16" s="4" t="inlineStr">
        <is>
          <t>Equity-based compensation</t>
        </is>
      </c>
      <c r="B16" s="6" t="n">
        <v>6982</v>
      </c>
      <c r="D16" s="5" t="n">
        <v>6982</v>
      </c>
    </row>
    <row r="17">
      <c r="A17" s="4" t="inlineStr">
        <is>
          <t>Vesting of restricted shares</t>
        </is>
      </c>
      <c r="C17" s="6" t="n">
        <v>4</v>
      </c>
      <c r="D17" s="5" t="n">
        <v>-4</v>
      </c>
    </row>
    <row r="18">
      <c r="A18" s="4" t="inlineStr">
        <is>
          <t>Vesting of restricted shares, shares</t>
        </is>
      </c>
      <c r="C18" s="5" t="n">
        <v>361403</v>
      </c>
    </row>
    <row r="19">
      <c r="A19" s="4" t="inlineStr">
        <is>
          <t>Shares withheld for tax withholdings</t>
        </is>
      </c>
      <c r="B19" s="5" t="n">
        <v>-7738</v>
      </c>
      <c r="C19" s="6" t="n">
        <v>-1</v>
      </c>
      <c r="D19" s="5" t="n">
        <v>-7737</v>
      </c>
    </row>
    <row r="20">
      <c r="A20" s="4" t="inlineStr">
        <is>
          <t>Shares withheld for tax withholdings, shares</t>
        </is>
      </c>
      <c r="C20" s="5" t="n">
        <v>-111865</v>
      </c>
    </row>
    <row r="21">
      <c r="A21" s="4" t="inlineStr">
        <is>
          <t>Exercise of stock options</t>
        </is>
      </c>
      <c r="B21" s="5" t="n">
        <v>1127</v>
      </c>
      <c r="D21" s="5" t="n">
        <v>1127</v>
      </c>
    </row>
    <row r="22">
      <c r="A22" s="4" t="inlineStr">
        <is>
          <t>Exercise of stock options, shares</t>
        </is>
      </c>
      <c r="C22" s="5" t="n">
        <v>46503</v>
      </c>
    </row>
    <row r="23">
      <c r="A23" s="4" t="inlineStr">
        <is>
          <t>Repurchase of treasury shares</t>
        </is>
      </c>
      <c r="B23" s="5" t="n">
        <v>-109905</v>
      </c>
      <c r="F23" s="5" t="n">
        <v>-109905</v>
      </c>
    </row>
    <row r="24">
      <c r="A24" s="4" t="inlineStr">
        <is>
          <t>Net loss</t>
        </is>
      </c>
      <c r="B24" s="5" t="n">
        <v>-8987</v>
      </c>
      <c r="E24" s="5" t="n">
        <v>-8987</v>
      </c>
    </row>
    <row r="25">
      <c r="A25" s="4" t="inlineStr">
        <is>
          <t>Ending Balance at Mar. 31, 2022</t>
        </is>
      </c>
      <c r="B25" s="6" t="n">
        <v>-152437</v>
      </c>
      <c r="C25" s="6" t="n">
        <v>958</v>
      </c>
      <c r="D25" s="6" t="n">
        <v>711842</v>
      </c>
      <c r="E25" s="6" t="n">
        <v>-124274</v>
      </c>
      <c r="F25" s="6" t="n">
        <v>-740963</v>
      </c>
    </row>
    <row r="26">
      <c r="A26" s="4" t="inlineStr">
        <is>
          <t>Ending Balance, shares at Mar. 31, 2022</t>
        </is>
      </c>
      <c r="B26" s="5" t="n">
        <v>95838033</v>
      </c>
      <c r="C26" s="5" t="n">
        <v>95838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Unaudited Condensed Consolidated Statements of Changes in Stockholders' Deficit (Parenthetical)</t>
        </is>
      </c>
      <c r="B1" s="2" t="inlineStr">
        <is>
          <t>3 Months Ended</t>
        </is>
      </c>
    </row>
    <row r="2">
      <c r="B2" s="2" t="inlineStr">
        <is>
          <t>Mar. 31, 2022shares</t>
        </is>
      </c>
    </row>
    <row r="3">
      <c r="A3" s="3" t="inlineStr">
        <is>
          <t>Statement Of Stockholders Equity [Abstract]</t>
        </is>
      </c>
    </row>
    <row r="4">
      <c r="A4" s="4" t="inlineStr">
        <is>
          <t>Repurchase of treasury shares, shares</t>
        </is>
      </c>
      <c r="B4" s="5" t="n">
        <v>15354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987</v>
      </c>
      <c r="C4" s="6" t="n">
        <v>-44884</v>
      </c>
    </row>
    <row r="5">
      <c r="A5" s="3" t="inlineStr">
        <is>
          <t>Adjustments to reconcile net loss to net cash provided by operating activities:</t>
        </is>
      </c>
    </row>
    <row r="6">
      <c r="A6" s="4" t="inlineStr">
        <is>
          <t>Depreciation and amortization</t>
        </is>
      </c>
      <c r="B6" s="5" t="n">
        <v>38612</v>
      </c>
      <c r="C6" s="5" t="n">
        <v>36558</v>
      </c>
    </row>
    <row r="7">
      <c r="A7" s="4" t="inlineStr">
        <is>
          <t>Amortization of debt issuance costs and discounts</t>
        </is>
      </c>
      <c r="B7" s="5" t="n">
        <v>1532</v>
      </c>
      <c r="C7" s="5" t="n">
        <v>1717</v>
      </c>
    </row>
    <row r="8">
      <c r="A8" s="4" t="inlineStr">
        <is>
          <t>Deferred income tax benefit</t>
        </is>
      </c>
      <c r="B8" s="5" t="n">
        <v>-6531</v>
      </c>
      <c r="C8" s="5" t="n">
        <v>-5773</v>
      </c>
    </row>
    <row r="9">
      <c r="A9" s="4" t="inlineStr">
        <is>
          <t>Equity-based compensation</t>
        </is>
      </c>
      <c r="B9" s="5" t="n">
        <v>6982</v>
      </c>
      <c r="C9" s="5" t="n">
        <v>4473</v>
      </c>
    </row>
    <row r="10">
      <c r="A10" s="4" t="inlineStr">
        <is>
          <t>Other, including loss on sale or disposal of assets, net</t>
        </is>
      </c>
      <c r="B10" s="5" t="n">
        <v>4420</v>
      </c>
      <c r="C10" s="5" t="n">
        <v>487</v>
      </c>
    </row>
    <row r="11">
      <c r="A11" s="3" t="inlineStr">
        <is>
          <t>Changes in assets and liabilities:</t>
        </is>
      </c>
    </row>
    <row r="12">
      <c r="A12" s="4" t="inlineStr">
        <is>
          <t>Accounts receivable</t>
        </is>
      </c>
      <c r="B12" s="5" t="n">
        <v>3408</v>
      </c>
      <c r="C12" s="5" t="n">
        <v>-28548</v>
      </c>
    </row>
    <row r="13">
      <c r="A13" s="4" t="inlineStr">
        <is>
          <t>Inventories</t>
        </is>
      </c>
      <c r="B13" s="5" t="n">
        <v>-15601</v>
      </c>
      <c r="C13" s="5" t="n">
        <v>1854</v>
      </c>
    </row>
    <row r="14">
      <c r="A14" s="4" t="inlineStr">
        <is>
          <t>Prepaid expenses and other current assets</t>
        </is>
      </c>
      <c r="B14" s="5" t="n">
        <v>-7653</v>
      </c>
      <c r="C14" s="5" t="n">
        <v>-2533</v>
      </c>
    </row>
    <row r="15">
      <c r="A15" s="4" t="inlineStr">
        <is>
          <t>Accounts payable and accrued expenses</t>
        </is>
      </c>
      <c r="B15" s="5" t="n">
        <v>5599</v>
      </c>
      <c r="C15" s="5" t="n">
        <v>-2226</v>
      </c>
    </row>
    <row r="16">
      <c r="A16" s="4" t="inlineStr">
        <is>
          <t>Accrued salaries, wages and benefits</t>
        </is>
      </c>
      <c r="B16" s="5" t="n">
        <v>-2841</v>
      </c>
      <c r="C16" s="5" t="n">
        <v>4246</v>
      </c>
    </row>
    <row r="17">
      <c r="A17" s="4" t="inlineStr">
        <is>
          <t>Deferred revenue</t>
        </is>
      </c>
      <c r="B17" s="5" t="n">
        <v>53584</v>
      </c>
      <c r="C17" s="5" t="n">
        <v>66386</v>
      </c>
    </row>
    <row r="18">
      <c r="A18" s="4" t="inlineStr">
        <is>
          <t>Other accrued liabilities</t>
        </is>
      </c>
      <c r="B18" s="5" t="n">
        <v>-5675</v>
      </c>
      <c r="C18" s="5" t="n">
        <v>-11887</v>
      </c>
    </row>
    <row r="19">
      <c r="A19" s="4" t="inlineStr">
        <is>
          <t>Right of use assets and operating lease liabilities</t>
        </is>
      </c>
      <c r="B19" s="5" t="n">
        <v>201</v>
      </c>
      <c r="C19" s="5" t="n">
        <v>115</v>
      </c>
    </row>
    <row r="20">
      <c r="A20" s="4" t="inlineStr">
        <is>
          <t>Other assets and liabilities</t>
        </is>
      </c>
      <c r="B20" s="5" t="n">
        <v>3744</v>
      </c>
      <c r="C20" s="5" t="n">
        <v>-1592</v>
      </c>
    </row>
    <row r="21">
      <c r="A21" s="4" t="inlineStr">
        <is>
          <t>Net cash provided by operating activities</t>
        </is>
      </c>
      <c r="B21" s="5" t="n">
        <v>70794</v>
      </c>
      <c r="C21" s="5" t="n">
        <v>18393</v>
      </c>
    </row>
    <row r="22">
      <c r="A22" s="3" t="inlineStr">
        <is>
          <t>Cash Flows From Investing Activities:</t>
        </is>
      </c>
    </row>
    <row r="23">
      <c r="A23" s="4" t="inlineStr">
        <is>
          <t>Capital expenditures</t>
        </is>
      </c>
      <c r="B23" s="5" t="n">
        <v>-35110</v>
      </c>
      <c r="C23" s="5" t="n">
        <v>-15298</v>
      </c>
    </row>
    <row r="24">
      <c r="A24" s="4" t="inlineStr">
        <is>
          <t>Net cash used in investing activities</t>
        </is>
      </c>
      <c r="B24" s="5" t="n">
        <v>-35110</v>
      </c>
      <c r="C24" s="5" t="n">
        <v>-15298</v>
      </c>
    </row>
    <row r="25">
      <c r="A25" s="3" t="inlineStr">
        <is>
          <t>Cash Flows From Financing Activities:</t>
        </is>
      </c>
    </row>
    <row r="26">
      <c r="A26" s="4" t="inlineStr">
        <is>
          <t>Repayments of long-term debt</t>
        </is>
      </c>
      <c r="B26" s="5" t="n">
        <v>-3000</v>
      </c>
      <c r="C26" s="5" t="n">
        <v>-3876</v>
      </c>
    </row>
    <row r="27">
      <c r="A27" s="4" t="inlineStr">
        <is>
          <t>Purchase of treasury stock</t>
        </is>
      </c>
      <c r="B27" s="5" t="n">
        <v>-89736</v>
      </c>
    </row>
    <row r="28">
      <c r="A28" s="4" t="inlineStr">
        <is>
          <t>Payment of tax withholdings on equity-based compensation through shares withheld</t>
        </is>
      </c>
      <c r="B28" s="5" t="n">
        <v>-7738</v>
      </c>
      <c r="C28" s="5" t="n">
        <v>-1971</v>
      </c>
    </row>
    <row r="29">
      <c r="A29" s="4" t="inlineStr">
        <is>
          <t>Exercise of stock options</t>
        </is>
      </c>
      <c r="B29" s="5" t="n">
        <v>1127</v>
      </c>
      <c r="C29" s="5" t="n">
        <v>2393</v>
      </c>
    </row>
    <row r="30">
      <c r="A30" s="4" t="inlineStr">
        <is>
          <t>Other financing activities</t>
        </is>
      </c>
      <c r="B30" s="5" t="n">
        <v>-211</v>
      </c>
      <c r="C30" s="5" t="n">
        <v>-2158</v>
      </c>
    </row>
    <row r="31">
      <c r="A31" s="4" t="inlineStr">
        <is>
          <t>Net cash used in financing activities</t>
        </is>
      </c>
      <c r="B31" s="5" t="n">
        <v>-99558</v>
      </c>
      <c r="C31" s="5" t="n">
        <v>-5612</v>
      </c>
    </row>
    <row r="32">
      <c r="A32" s="4" t="inlineStr">
        <is>
          <t>Change in Cash and Cash Equivalents, including Restricted Cash</t>
        </is>
      </c>
      <c r="B32" s="5" t="n">
        <v>-63874</v>
      </c>
      <c r="C32" s="5" t="n">
        <v>-2517</v>
      </c>
    </row>
    <row r="33">
      <c r="A33" s="4" t="inlineStr">
        <is>
          <t>Cash and Cash Equivalents, including Restricted Cash—Beginning of period</t>
        </is>
      </c>
      <c r="B33" s="5" t="n">
        <v>444486</v>
      </c>
      <c r="C33" s="5" t="n">
        <v>435225</v>
      </c>
    </row>
    <row r="34">
      <c r="A34" s="4" t="inlineStr">
        <is>
          <t>Cash and Cash Equivalents, including Restricted Cash—End of period</t>
        </is>
      </c>
      <c r="B34" s="5" t="n">
        <v>380612</v>
      </c>
      <c r="C34" s="5" t="n">
        <v>432708</v>
      </c>
    </row>
    <row r="35">
      <c r="A35" s="3" t="inlineStr">
        <is>
          <t>Supplemental Disclosure of Noncash Investing and Financing Activities</t>
        </is>
      </c>
    </row>
    <row r="36">
      <c r="A36" s="4" t="inlineStr">
        <is>
          <t>Capital expenditures in accounts payable</t>
        </is>
      </c>
      <c r="B36" s="5" t="n">
        <v>31483</v>
      </c>
      <c r="C36" s="5" t="n">
        <v>15763</v>
      </c>
    </row>
    <row r="37">
      <c r="A37" s="4" t="inlineStr">
        <is>
          <t>Treasury stock purchases not yet settled in other accrued liabilities</t>
        </is>
      </c>
      <c r="B37" s="6" t="n">
        <v>20169</v>
      </c>
    </row>
    <row r="38">
      <c r="A38" s="4" t="inlineStr">
        <is>
          <t>Other financing arrangements</t>
        </is>
      </c>
      <c r="C38" s="6" t="n">
        <v>42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3 Months Ended</t>
        </is>
      </c>
    </row>
    <row r="2">
      <c r="B2" s="2" t="inlineStr">
        <is>
          <t>Mar. 31, 2022</t>
        </is>
      </c>
    </row>
    <row r="3">
      <c r="A3" s="3" t="inlineStr">
        <is>
          <t>Accounting Policies [Abstract]</t>
        </is>
      </c>
    </row>
    <row r="4">
      <c r="A4" s="4" t="inlineStr">
        <is>
          <t>Description of the Business and Basis of Presentation</t>
        </is>
      </c>
      <c r="B4" s="4" t="inlineStr">
        <is>
          <t>1. DESCRIPTION OF THE BUSINESS AND BASIS OF PRESENTATION Description of the Business SeaWorld Entertainment, Inc., through its wholly-owned subsidiary, SeaWorld Parks &amp; Entertainment, Inc. (“SEA”) (collectively, the “Company”), owns and operates twelve theme parks within the United States. The Company operates SeaWorld theme parks in Orlando, Florida; San Antonio, Texas; and San Diego, California; and Busch Gardens theme parks in Tampa, Florida and Williamsburg, Virginia. The Company operates water park attractions in Orlando, Florida (Aquatica); San Antonio, Texas (Aquatica); Tampa, Florida (Adventure Island); and Williamsburg, Virginia (Water Country USA). The Company also operates a reservations-only theme park in Orlando, Florida (Discovery Cove) and Sesame Place theme parks in Langhorne, Pennsylvania and San Diego, California. Impact of Global COVID-19 Pandemic The Company’s results of operations for the three months ended March 31, 2022 and 2021 continue to be impacted by the global COVID-19 pandemic due in part to a decline in both international and group-related attendance in both periods. Additionally, results of operations for the three months ended March 31, 2021 were also significantly impacted by the following factors: (i) capacity limitations, modified/limited operations and/or temporary park closures; (ii) decreased demand due to public concerns associated with the pandemic; and (iii) restrictions on international travel. In particular, the Company’s SeaWorld park in California was closed at the beginning of 2021 due to State of California guidance. The Company was able to reopen this park on February 6, 2021 on a limited basis, following California guidance for reopening zoos. Subsequently, on April 12, 2021, in accordance with California guidance, this park resumed operations as a theme park with restricted capacity. Separately, during the first quarter of 2021, the Company’s Busch Gardens park in Virginia was also significantly impacted by state restrictions. For example, at the beginning of 2021, the State of Virginia had a state mandated capacity restriction of approximately 4,000 guests at a time for this park. On February 1, 2021, in consultation with the State of Virginia, the Company further increased capacity to approximately 6,000 guests. The Company was able to further increase capacity for this park on April 1, 2021 to approximately 13,000 guests. By the end of the second quarter of 2021, all of the Company’s 12 parks were open and operating without COVID-19 related capacity limitations. Basis of Presentation 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21 included in the Company’s Annual Report on Form 10-K filed with the SEC. The unaudited condensed consolidated balance sheet as of December 31, 2021 was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22 or any future period due in part to the seasonal nature of the Company’s operations. Based upon historical results, the Company typically generates its highest revenues in the second and third quarters of each year and incurs a net loss in the first and fourth quarters, in part because seven of its theme parks were historically only open for a portion of the year. However, during 2021, the Company added additional operating days for three of these parks. In particular, the Company began year-round operations at its SeaWorld park in Texas and began to operate on select days on a year round basis at its Busch Gardens park in Virginia and its Sesame Place park in Pennsylvania. The unaudited condensed consolidated financial statements include the accounts of the Company and its wholly-owned subsidiaries, including SEA. All intercompany accounts have been eliminated in consolidation.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and liabilities, deferred revenue, equity compensation, the valuation of goodwill and other indefinite-lived intangible assets and reviews for potential impairment of long-lived assets. Estimates are based on various factors including current and historical trends, as well as other pertinent company and industry data. The Company regularly evaluates this information to determine if it is necessary to update the basis for its estimates and to adjust for known changes. Actual results could differ from those estimates. Based on the uncertainty relating to the COVID-19 pandemic, including but not limited to the impact or timing of government restrictions, any future capacity limitations due to social distancing guidelines, public sentiment on social gatherings, travel and attendance patterns, travel restrictions, effectiveness and adoption of vaccines, the impact of new variants, potential supply chain disruptions and additional actions which could be taken by government authorities to manage the pandemic, the Company is not certain of the ultimate impact the COVID-19 pandemic could have on its estimates, business or results of operations. Segment Reporting The Company maintains discrete financial information for each of its twelve theme parks, which is used by the Chief Operating Decision Maker (“CODM”), as a basis for allocating resources and assessing performance. Each theme park has been identified as an operating segment and meets the criteria for aggregation due to similar economic characteristics. In addition, all of the Company’s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 Restricted Cash Restricted cash is recorded in prepaid expenses and other current assets in the accompanying unaudited condensed consolidated balance sheets. Restricted cash consists primarily of funds received from strategic partners for use in approved marketing and promotional activities.
March 31,
December 31,
2022
2021
(In thousands)
Cash and cash equivalents
$
380,008
$
443,707
Restricted cash, included in prepaid expenses and other current assets
604
779
Total cash, cash equivalents and restricted cash
$
380,612
$
444,486
Share Repurchase Program and Treasury Stock From time to time, the Company’s Board of Directors (the “Board”) may authorize share repurchases of common stock. Shares repurchased under Board authorizations are currently held in treasury for general corporate purposes. The Company accounts for treasury stock on the trade date under the cost method. Treasury stock at March 31, 2022 and December 31, 2021 is reflected as a reduction within stockholders’ deficit. See further discussion of the Company’s share repurchase program in Note 10–Stockholders’ Deficit. Revenue Recognition Admissions revenue primarily consists of single-day tickets, annual or season passes or other multi-day or multi-park admission products.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redemption rates using historical and forecasted attendance trends by park for similar products. Attendance trends factor in seasonality and are adjusted based on actual trends periodically. These estimated redemption rates impact the timing of when revenue is recognized on these products. Actual results could materially differ from these estimates based on actual attendance patterns. Revenue is recognized on a pro-rata basis based on the estimated allocated selling price of the admission product. For pass products purchased on an installment plan that have met their initial commitment period and have transitioned to a month-to-month basis, monthly charges are recognized as revenue as payments are received each month. For multi-day admission products, revenue is allocated based on the number of visits included in the pass and recognized ratably based on each admission into the theme park Food, merchandise and other revenue primarily consists of food and beverage , merchandise , parking and other in-park products and also includes other miscellaneous revenue which is not significant in the periods presented. The Company recognizes revenue for food and beverage , merchandise and other in-park products when the related products or services are received by the guests. Deferred revenue primarily includes revenue associated with pass products, admission or in-park products or services with a future intended use date and contract liability balances related to licensing and international agreements collected in advance of the Company satisfying its performance obligations and is expected to be recognized in future periods. At March 31, 2022 and December 31, 2021, the long-term portion of deferred revenue included in other liabilities in the accompanying unaudited condensed consolidated balance sheets primarily relates to the Company’s international agreement, as discussed in the following section. The following table reflects the Company’s deferred revenue balance as of March 31, 2022 and December 31, 2021:
March 31,
December 31,
2022
2021
(In thousands)
Deferred revenue, including long-term portion
$
223,514
$
169,333
Less: Deferred revenue, long-term portion, included in other liabilities
15,468
14,540
Deferred revenue, short-term portion
$
208,046
$
154,793
International Agreements The Company has previously received $10.0 million in deferred revenue recorded in other liabilities related to a nonrefundable payment received from a partner in connection with a project in the Middle East to provide certain services pertaining to the planning and design of SeaWorld Abu Dhabi, a marine life theme park on Yas Island (“the Middle East Project”), with funding received expected to offset internal expenses. The Company also receives additional funds from its partner related to agreed-upon services and reimbursements of costs incurred by the Company on behalf of the Middle East Project, including approximately $5.0 million and $4.5 million of additional deferred revenue recorded in other liabilities in the accompanying consolidated balance sheets at March 31, 2022 and December 31, 2021, respectively. Separately, the Company recognizes an asset for the costs incurred to fulfill the contract if the costs are specifically identifiable, enhance resources that will be used to satisfy performance obligations in the future and are expected to be recovered. As a result, approximately $10.6 million and $9.6 million of costs incurred related to the Middle East Project are recorded in other assets in the accompanying unaudited condensed consolidated balance sheets as of March 31, 2022 and December 31, 2021, respectively. The related deferred revenue and expense will begin to be recognized when substantially all of the services have been performed. The Company continually monitors performance on the contract and will make adjustments, if necessary. Construction for the Middle East Project is on track and scheduled to be completed by the end of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 xml:space="preserve">2. RECENT ACCOUNTING PRONOUNCEMENTS The Company reviews new accounting pronouncements as they are issued or proposed by the Financial Accounting Standards Board (“FASB”). There are no recent accounting pronouncements or recently implemented accounting standards that are expected to have a material impact on the Company’s unaudited condensed consolidated financial statement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0:00:58Z</dcterms:created>
  <dcterms:modified xmlns:dcterms="http://purl.org/dc/terms/" xmlns:xsi="http://www.w3.org/2001/XMLSchema-instance" xsi:type="dcterms:W3CDTF">2022-05-06T10:00:58Z</dcterms:modified>
</cp:coreProperties>
</file>